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Unaudited Interim Condensed Co7"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and other fixed assets," sheetId="12" state="visible" r:id="rId12"/>
    <sheet xmlns:r="http://schemas.openxmlformats.org/officeDocument/2006/relationships" name="Advances for vessels under cons" sheetId="13" state="visible" r:id="rId13"/>
    <sheet xmlns:r="http://schemas.openxmlformats.org/officeDocument/2006/relationships" name="Long-term debt" sheetId="14" state="visible" r:id="rId14"/>
    <sheet xmlns:r="http://schemas.openxmlformats.org/officeDocument/2006/relationships" name="Preferred, Common Stock and Add" sheetId="15" state="visible" r:id="rId15"/>
    <sheet xmlns:r="http://schemas.openxmlformats.org/officeDocument/2006/relationships" name="Other operational gain" sheetId="16" state="visible" r:id="rId16"/>
    <sheet xmlns:r="http://schemas.openxmlformats.org/officeDocument/2006/relationships" name="Earnings _ (Loss) per share" sheetId="17" state="visible" r:id="rId17"/>
    <sheet xmlns:r="http://schemas.openxmlformats.org/officeDocument/2006/relationships" name="Equity Incentive Plans" sheetId="18" state="visible" r:id="rId18"/>
    <sheet xmlns:r="http://schemas.openxmlformats.org/officeDocument/2006/relationships" name="Commitments and Contingencies" sheetId="19" state="visible" r:id="rId19"/>
    <sheet xmlns:r="http://schemas.openxmlformats.org/officeDocument/2006/relationships" name="Fair value measurements and Hed"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Transactions with Related Par24" sheetId="24" state="visible" r:id="rId24"/>
    <sheet xmlns:r="http://schemas.openxmlformats.org/officeDocument/2006/relationships" name="Inventories (Tables)" sheetId="25" state="visible" r:id="rId25"/>
    <sheet xmlns:r="http://schemas.openxmlformats.org/officeDocument/2006/relationships" name="Vessels and other fixed asset26" sheetId="26" state="visible" r:id="rId26"/>
    <sheet xmlns:r="http://schemas.openxmlformats.org/officeDocument/2006/relationships" name="Advances for vessels under co27" sheetId="27" state="visible" r:id="rId27"/>
    <sheet xmlns:r="http://schemas.openxmlformats.org/officeDocument/2006/relationships" name="Long-term debt (Tables)" sheetId="28" state="visible" r:id="rId28"/>
    <sheet xmlns:r="http://schemas.openxmlformats.org/officeDocument/2006/relationships" name="Earnings _ Loss per share (Tabl" sheetId="29" state="visible" r:id="rId29"/>
    <sheet xmlns:r="http://schemas.openxmlformats.org/officeDocument/2006/relationships" name="Equity Incentive Plans (Tables)" sheetId="30" state="visible" r:id="rId30"/>
    <sheet xmlns:r="http://schemas.openxmlformats.org/officeDocument/2006/relationships" name="Commitments and Contingencies (" sheetId="31" state="visible" r:id="rId31"/>
    <sheet xmlns:r="http://schemas.openxmlformats.org/officeDocument/2006/relationships" name="Fair value measurements and H32" sheetId="32" state="visible" r:id="rId32"/>
    <sheet xmlns:r="http://schemas.openxmlformats.org/officeDocument/2006/relationships" name="Basis of Presentation and Gen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Inventories (Table) (Details)" sheetId="41" state="visible" r:id="rId41"/>
    <sheet xmlns:r="http://schemas.openxmlformats.org/officeDocument/2006/relationships" name="Vessels and Other Fixed Asset42" sheetId="42" state="visible" r:id="rId42"/>
    <sheet xmlns:r="http://schemas.openxmlformats.org/officeDocument/2006/relationships" name="Vessels and Other Fixed Asset43" sheetId="43" state="visible" r:id="rId43"/>
    <sheet xmlns:r="http://schemas.openxmlformats.org/officeDocument/2006/relationships" name="Vessels and Other Fixed Asset44" sheetId="44" state="visible" r:id="rId44"/>
    <sheet xmlns:r="http://schemas.openxmlformats.org/officeDocument/2006/relationships" name="Advances for vessels under co45" sheetId="45" state="visible" r:id="rId45"/>
    <sheet xmlns:r="http://schemas.openxmlformats.org/officeDocument/2006/relationships" name="Advances for vessels under co46" sheetId="46" state="visible" r:id="rId46"/>
    <sheet xmlns:r="http://schemas.openxmlformats.org/officeDocument/2006/relationships" name="Long-term Debt - Principal Paym" sheetId="47" state="visible" r:id="rId47"/>
    <sheet xmlns:r="http://schemas.openxmlformats.org/officeDocument/2006/relationships" name="Long-term Debt - Interest and f" sheetId="48" state="visible" r:id="rId48"/>
    <sheet xmlns:r="http://schemas.openxmlformats.org/officeDocument/2006/relationships" name="Long-term Debt (Details)" sheetId="49" state="visible" r:id="rId49"/>
    <sheet xmlns:r="http://schemas.openxmlformats.org/officeDocument/2006/relationships" name="Long-term Debt - Terms and Cove" sheetId="50" state="visible" r:id="rId50"/>
    <sheet xmlns:r="http://schemas.openxmlformats.org/officeDocument/2006/relationships" name="Preferred and Common Shares and" sheetId="51" state="visible" r:id="rId51"/>
    <sheet xmlns:r="http://schemas.openxmlformats.org/officeDocument/2006/relationships" name="Other operational gain (Details" sheetId="52" state="visible" r:id="rId52"/>
    <sheet xmlns:r="http://schemas.openxmlformats.org/officeDocument/2006/relationships" name="Earnings _ (Loss) per Share (Ta" sheetId="53" state="visible" r:id="rId53"/>
    <sheet xmlns:r="http://schemas.openxmlformats.org/officeDocument/2006/relationships" name="Equity Incentive Plans - Summar" sheetId="54" state="visible" r:id="rId54"/>
    <sheet xmlns:r="http://schemas.openxmlformats.org/officeDocument/2006/relationships" name="Equity Incentive Plans - Summ55" sheetId="55" state="visible" r:id="rId55"/>
    <sheet xmlns:r="http://schemas.openxmlformats.org/officeDocument/2006/relationships" name="Equity Incentive Plans - Compan" sheetId="56" state="visible" r:id="rId56"/>
    <sheet xmlns:r="http://schemas.openxmlformats.org/officeDocument/2006/relationships" name="Commitments and Contingencies -" sheetId="57" state="visible" r:id="rId57"/>
    <sheet xmlns:r="http://schemas.openxmlformats.org/officeDocument/2006/relationships" name="Commitments and Contigencies (D" sheetId="58" state="visible" r:id="rId58"/>
    <sheet xmlns:r="http://schemas.openxmlformats.org/officeDocument/2006/relationships" name="Fair Value Measurements and H59" sheetId="59" state="visible" r:id="rId59"/>
    <sheet xmlns:r="http://schemas.openxmlformats.org/officeDocument/2006/relationships" name="Fair value measurements and H60" sheetId="60" state="visible" r:id="rId60"/>
    <sheet xmlns:r="http://schemas.openxmlformats.org/officeDocument/2006/relationships" name="Fair value measurements and H61" sheetId="61" state="visible" r:id="rId61"/>
    <sheet xmlns:r="http://schemas.openxmlformats.org/officeDocument/2006/relationships" name="Fair value measurements and H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25">
  <si>
    <t>Document And Entity Information</t>
  </si>
  <si>
    <t>6 Months Ended</t>
  </si>
  <si>
    <t>Jun. 30, 2018shares</t>
  </si>
  <si>
    <t>Document And Entity Information [Abstract]</t>
  </si>
  <si>
    <t>Document Type</t>
  </si>
  <si>
    <t>6-K</t>
  </si>
  <si>
    <t>Document Period End Date</t>
  </si>
  <si>
    <t>Jun. 30,
		2018</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Trading Symbol</t>
  </si>
  <si>
    <t>SBLK</t>
  </si>
  <si>
    <t>Consolidated Balance Sheets (unaudited) - USD ($) $ in Thousands</t>
  </si>
  <si>
    <t>Jun. 30, 2018</t>
  </si>
  <si>
    <t>Dec. 31, 2017</t>
  </si>
  <si>
    <t>CURRENT ASSETS</t>
  </si>
  <si>
    <t>Cash and cash equivalents</t>
  </si>
  <si>
    <t>Restricted cash, current (Note 7)</t>
  </si>
  <si>
    <t>Trade accounts receivable</t>
  </si>
  <si>
    <t>Inventories (Note 4)</t>
  </si>
  <si>
    <t>Due from related parties (Note 3)</t>
  </si>
  <si>
    <t>Prepaid expenses and other receivables</t>
  </si>
  <si>
    <t>Derivative asset, current (Note 13)</t>
  </si>
  <si>
    <t>Other current assets (Notes 2 and 6)</t>
  </si>
  <si>
    <t>Total Current Assets</t>
  </si>
  <si>
    <t>FIXED ASSETS</t>
  </si>
  <si>
    <t>Advances for vessels under construction and acquisition of vessels (Notes 5 and 6)</t>
  </si>
  <si>
    <t>Vessels and other fixed assets, net (Note 5)</t>
  </si>
  <si>
    <t>Total Fixed Assets</t>
  </si>
  <si>
    <t>OTHER NON-CURRENT ASSETS</t>
  </si>
  <si>
    <t>Long term investment</t>
  </si>
  <si>
    <t>Restricted cash, non-current (Note 7)</t>
  </si>
  <si>
    <t>TOTAL ASSETS</t>
  </si>
  <si>
    <t>CURRENT LIABILITIES</t>
  </si>
  <si>
    <t>Current portion of long term debt (Note 7)</t>
  </si>
  <si>
    <t>Lease commitments short term (Notes 5 and 7)</t>
  </si>
  <si>
    <t>Accounts payable</t>
  </si>
  <si>
    <t>Due to managers</t>
  </si>
  <si>
    <t>Due to related parties (Note 3)</t>
  </si>
  <si>
    <t>Accrued liabilities</t>
  </si>
  <si>
    <t>Derivative liability, current (Note 13)</t>
  </si>
  <si>
    <t>Deferred revenue</t>
  </si>
  <si>
    <t>Total Current Liabilities</t>
  </si>
  <si>
    <t>NON-CURRENT LIABILITIES</t>
  </si>
  <si>
    <t>8.30% 2022 Notes, net of unamortized debt issuance costs of $2,000 and $1,797, as of December 31, 2017 and June 30, 2018 respectively (Note 7)</t>
  </si>
  <si>
    <t>Long term debt, net of current portion and unamortized debt issuance costs of $7,119 and $6,438, as of December 31, 2017 and June 30, 2018 respectively (Note 7)</t>
  </si>
  <si>
    <t>Lease commitments long term, net of unamortized debt issuance costs of $35 and $101, as of December 31, 2017 and June 30, 2018 respectively (Notes 5 and 7)</t>
  </si>
  <si>
    <t>Other non-current liabilities</t>
  </si>
  <si>
    <t>TOTAL LIABILITIES</t>
  </si>
  <si>
    <t>COMMITMENTS &amp; CONTINGENCIES (Note 12)</t>
  </si>
  <si>
    <t xml:space="preserve"> </t>
  </si>
  <si>
    <t>STOCKHOLDERS' EQUITY</t>
  </si>
  <si>
    <t>Preferred Stock; $0.01 par value, authorized 25,000,000 shares; none issued or outstanding at December 31, 2017 and June 30, 2018 (Note 8)</t>
  </si>
  <si>
    <t>Common Stock, $0.01 par value, 300,000,000 shares authorized; 64,160,004 and 67,464,739 shares issued and outstanding at December 31, 2017 and June 30, 2018, respectively (Note 8)</t>
  </si>
  <si>
    <t>Additional paid in capital</t>
  </si>
  <si>
    <t>Accumulated other comprehensive income/(loss) (Note 13)</t>
  </si>
  <si>
    <t>Accumulated deficit</t>
  </si>
  <si>
    <t>Total Stockholders' Equity</t>
  </si>
  <si>
    <t>TOTAL LIABILITIES AND STOCKHOLDERS' EQUITY</t>
  </si>
  <si>
    <t>Consolidated Balance Sheets (unaudited) (Parentheticals) - USD ($) $ in Thousands</t>
  </si>
  <si>
    <t>8.30% 2022 Notes</t>
  </si>
  <si>
    <t>Unamortized debt issuance costs</t>
  </si>
  <si>
    <t>Capital Lease Obligations</t>
  </si>
  <si>
    <t>Long-term Debt</t>
  </si>
  <si>
    <t>Preferred Stock</t>
  </si>
  <si>
    <t>Preferred Stock - Par Value</t>
  </si>
  <si>
    <t>Preferred Stock - Shares Authorized</t>
  </si>
  <si>
    <t>Preferred Stock - Shares Issued</t>
  </si>
  <si>
    <t>Preferred Stock - Shares Outstanding</t>
  </si>
  <si>
    <t>Common Stock</t>
  </si>
  <si>
    <t>Common Stock - Par Value</t>
  </si>
  <si>
    <t>Common Stock - Shares Authorized</t>
  </si>
  <si>
    <t>Common Stock - Shares Issued</t>
  </si>
  <si>
    <t>Common Stock - Shares Outstanding</t>
  </si>
  <si>
    <t>Unaudited Interim Condensed Consolidated Statements of Operations - USD ($) $ in Thousands</t>
  </si>
  <si>
    <t>Jun. 30, 2017</t>
  </si>
  <si>
    <t>Revenues:</t>
  </si>
  <si>
    <t>Voyage revenues</t>
  </si>
  <si>
    <t>Total revenues</t>
  </si>
  <si>
    <t>Expenses</t>
  </si>
  <si>
    <t>Voyage expenses</t>
  </si>
  <si>
    <t>Charter-in hire expenses</t>
  </si>
  <si>
    <t>Vessel operating expenses</t>
  </si>
  <si>
    <t>Dry docking expenses</t>
  </si>
  <si>
    <t>Depreciation</t>
  </si>
  <si>
    <t>Management fees</t>
  </si>
  <si>
    <t>General and administrative expenses</t>
  </si>
  <si>
    <t>Other operational loss</t>
  </si>
  <si>
    <t>Other operational gain (Note 9)</t>
  </si>
  <si>
    <t>(Gain)/Loss on forward freight agreements and bunker swaps (Note 13)</t>
  </si>
  <si>
    <t>(Gain)/Loss on sale of vessels (Note 5)</t>
  </si>
  <si>
    <t>Total Operating Expenses</t>
  </si>
  <si>
    <t>Operating income / (loss)</t>
  </si>
  <si>
    <t>Other Income/ (Expenses):</t>
  </si>
  <si>
    <t>Interest and finance costs (Note 7)</t>
  </si>
  <si>
    <t>Interest and other income/(loss)</t>
  </si>
  <si>
    <t>Gain / (Loss) on derivative financial instruments, net (Note 13)</t>
  </si>
  <si>
    <t>Loss on debt extinguishment (Note 7)</t>
  </si>
  <si>
    <t>Total other expenses, net</t>
  </si>
  <si>
    <t>Income/(Loss) before equity in income of investee</t>
  </si>
  <si>
    <t>Equity in income of investee</t>
  </si>
  <si>
    <t>Income / (loss) before taxes</t>
  </si>
  <si>
    <t>Income taxes</t>
  </si>
  <si>
    <t>Net income/(loss)</t>
  </si>
  <si>
    <t>Earnings / (Loss) per share, basic</t>
  </si>
  <si>
    <t>Earnings / (Loss) per share, diluted</t>
  </si>
  <si>
    <t>Weighted average number of shares outstanding, basic (Note 10)</t>
  </si>
  <si>
    <t>Weighted average number of shares outstanding, diluted (Note 10)</t>
  </si>
  <si>
    <t>Unaudited Interim Condensed Consolidated Statements of Comprehensive Income / (Loss) - USD ($) $ in Thousands</t>
  </si>
  <si>
    <t>Other Comprehensive Income (Loss), Net of Tax [Abstract]</t>
  </si>
  <si>
    <t>Net income / (loss)</t>
  </si>
  <si>
    <t>Other comprehensive income / (loss):</t>
  </si>
  <si>
    <t>Unrealized gain / (loss) from hedging interest rate swaps recognized in Other comprehensive income/(loss) before reclassifications (Note 13)</t>
  </si>
  <si>
    <t>Less:</t>
  </si>
  <si>
    <t>Reclassification adjustments of interest rate swap loss</t>
  </si>
  <si>
    <t>Other comprehensive income / (loss)</t>
  </si>
  <si>
    <t>Comprehensive income / (loss)</t>
  </si>
  <si>
    <t>Unaudited Interim Condensed Consolidated Statements of Stockholders' Equity - USD ($) $ in Thousands</t>
  </si>
  <si>
    <t>Additional Paid-in Capital</t>
  </si>
  <si>
    <t>Accumulated Other Comprehensive income/(loss)</t>
  </si>
  <si>
    <t>Total</t>
  </si>
  <si>
    <t>BALANCE, value at Dec. 31, 2016</t>
  </si>
  <si>
    <t>BALANCE, shares at Dec. 31, 2016</t>
  </si>
  <si>
    <t>Issuance of vested and non-vested shares and amortization of stock-based compensation (Note 11), value</t>
  </si>
  <si>
    <t>Issuance of vested and non-vested shares and amortization of stock-based compensation (Note 11), shares</t>
  </si>
  <si>
    <t>Issuance of common stock, net of issuance costs (Note 8), value</t>
  </si>
  <si>
    <t>Issuance of common stock (Note 9), shares</t>
  </si>
  <si>
    <t>BALANCE, value at Jun. 30, 2017</t>
  </si>
  <si>
    <t>BALANCE, shares at Jun. 30, 2017</t>
  </si>
  <si>
    <t>BALANCE, value at Dec. 31, 2017</t>
  </si>
  <si>
    <t>BALANCE, shares at Dec. 31, 2017</t>
  </si>
  <si>
    <t>Cumulative effect of accounting change (Note 2)</t>
  </si>
  <si>
    <t>Amortization of stock-based compensation (Note 11)</t>
  </si>
  <si>
    <t>Secondary offering expenses (Note 8)</t>
  </si>
  <si>
    <t>Acquisition of OCC vessels (Note 6), value</t>
  </si>
  <si>
    <t>Acquisition of OCC vessels (Note 6), shares</t>
  </si>
  <si>
    <t>BALANCE, value at Jun. 30, 2018</t>
  </si>
  <si>
    <t>BALANCE, shares at Jun. 30, 2018</t>
  </si>
  <si>
    <t>Unaudited Interim Condensed Consolidated Statements of Cash Flows - USD ($) $ in Thousands</t>
  </si>
  <si>
    <t>Cash Flows from Operating Activities:</t>
  </si>
  <si>
    <t>Adjustments to reconcile net income/(loss) to net cash provided by/(used in) operating activities:</t>
  </si>
  <si>
    <t>Amortization of debt issuance costs (Note 7)</t>
  </si>
  <si>
    <t>Loss / (gain) on sale of vessels (Note 5)</t>
  </si>
  <si>
    <t>Stock-based compensation (Note 11)</t>
  </si>
  <si>
    <t>Non-cash effects of derivative financial instruments (Note 13)</t>
  </si>
  <si>
    <t>Fair value hedge adjustment</t>
  </si>
  <si>
    <t>Change in fair value of forward freight derivatives (Note 13)</t>
  </si>
  <si>
    <t>Other non-cash charges</t>
  </si>
  <si>
    <t>Amortization of deferred gain (Note 5)</t>
  </si>
  <si>
    <t>(Increase)/Decrease in:</t>
  </si>
  <si>
    <t>Inventories</t>
  </si>
  <si>
    <t>Prepaid expenses and other current assets</t>
  </si>
  <si>
    <t>Due from related parties</t>
  </si>
  <si>
    <t>Due from managers</t>
  </si>
  <si>
    <t>Increase/(Decrease) in:</t>
  </si>
  <si>
    <t>Due to related parties</t>
  </si>
  <si>
    <t>Net cash provided by / (used in) Operating Activities</t>
  </si>
  <si>
    <t>Cash Flows from Investing Activities:</t>
  </si>
  <si>
    <t>Advances for vessels under construction and acquisition of vessels and other assets</t>
  </si>
  <si>
    <t>Cash proceeds from vessel sales (Note 5)</t>
  </si>
  <si>
    <t>Hull and machinery insurance proceeds</t>
  </si>
  <si>
    <t>Net cash provided by / (used in) Investing Activities</t>
  </si>
  <si>
    <t>Cash Flows from Financing Activities:</t>
  </si>
  <si>
    <t>Proceeds from bank loans and leases</t>
  </si>
  <si>
    <t>Loan and lease prepayments and repayments</t>
  </si>
  <si>
    <t>Financing fees paid</t>
  </si>
  <si>
    <t>Proceeds from issuance of common stock</t>
  </si>
  <si>
    <t>Offering expenses paid related to the issuance of common stock</t>
  </si>
  <si>
    <t>Refund of financing premia</t>
  </si>
  <si>
    <t>Offering expenses paid related to secondary offerings</t>
  </si>
  <si>
    <t>Net cash provided by / (used in) Financing Activities</t>
  </si>
  <si>
    <t>Net increase/(decrease) in cash and cash equivalents and restricted cash</t>
  </si>
  <si>
    <t>Cash and cash equivalents and restricted cash at beginning of period</t>
  </si>
  <si>
    <t>Cash and cash equivalents and restricted cash at end of period</t>
  </si>
  <si>
    <t>Cash paid during the period for:</t>
  </si>
  <si>
    <t>Interest</t>
  </si>
  <si>
    <t>Basis of Presentation and General Information</t>
  </si>
  <si>
    <t>Organization, Consolidation and Presentation of Financial Statements [Abstract]</t>
  </si>
  <si>
    <t>Basis of Presentation and General Information:</t>
  </si>
  <si>
    <t>1. Basis
of Presentation and General Information: Star Bulk Carriers Corp. (“Star
Bulk”) is a shipping company providing worldwide seaborne transportation solutions in the dry bulk sector. Star Bulk was
incorporated in the Marshall Islands on December 13, 2006 and maintains executive offices in Athens, Greece. Star Bulk’s common shares started
trading on the NASDAQ Global Select Market on December 3, 2007, under the ticker symbol “SBLK” (primary listing).
As part of the Songa Vessel Purchase Transaction, as defined below, on July 16, 2018, Star Bulk’s common shares also commenced
trading on the Oslo Stock Exchange (secondary listing) under the ticker “SBLK R.” The accompanying unaudited interim
condensed consolidated financial statements include the accounts of Star Bulk and its subsidiaries, which are hereinafter collectively
referred to as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As of June 30, 2018, the Company owned
a modern fleet of 74 dry bulk vessels consisting primarily of Newcastlemax, Capesize, Post
Panamax, Kamsarmax, Panamax, Ultramax and Supramax vessels with a carrying capacity between 52,055 and 209,537 dwt, and These unaudited interim condensed consolidated
financial statements have been prepared on the same basis as the annual consolidated financial statements and, in the opinion of
management, reflect all normal recurring adjustments considered necessary for a fair presentation of the Company’s financial
position, results of operations and cash flows for the periods presented. Operating results for the six-month period ended June
30, 2018 are not necessarily indicative of the results that might be expected for the fiscal year ending December 31, 2018. The unaudited interim condensed consolidated
financial statements presented in this report should be read in conjunction with the 2017 Annual Report. The balance sheet as of
December 31, 2017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17 Annual Report.</t>
  </si>
  <si>
    <t>Significant Accounting policies</t>
  </si>
  <si>
    <t>Accounting Policies [Abstract]</t>
  </si>
  <si>
    <t>2. Significant
accounting policies and recent accounting pronouncements: A summary of the Company’s significant
accounting policies and recent accounting pronouncements is included in Note 2 to the Company’s consolidated financial statements
included in the 2017 Annual Report. There have been no changes to the Company’s significant accounting policies and recent
accounting pronouncements in the six-month period ended June 30, 2018, except for the following: Revenue from Contracts with Customers
(“Topic 606”) As further described in Note 2t of the
Company’s consolidated financial statements included in its 2017 Annual Report, the Company generates its revenues from charterers
for the charterhire of its vessels under time charter agreements, where a contract is entered into for the use of a vessel for
a specific period of time and a specified daily charterhire rate, or voyage charter agreements, where a contract is made in the
spot market for the use of a vessel for a specific voyage at a specified freight rate per ton. Under time charter agreements, voyage
costs, such as fuel and port charges are borne and paid by the charterer. The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In May 2016, the FASB issued their final
standard on revenue from contracts with customers. The standard, which was issued as ASU 2014-09 (Topic 606 or AS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Company adopted the provisions of
ASC 606 on January 1, 2018. Voyage contracts are considered service
contracts that fall under the provisions of ASC 606.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the revenue is recognized on a straight line basis over the voyage days from the commencement of the loading of cargo to completion
of its discharge. Prior to the adoption of ASC 606, revenue from voyage contracts was recognized from the later of the discharge
of the prior voyage or the contract date of the current voyage, until the discharge of the current voyage. The effect of this change
is presented below. Demurrage income, which is included
in voyage revenues, represents payments by the charterer to the vessel owner when loading or discharging time exceeds the stipulated
time in the voyage charter agreements. Demurrage income for the periods ended June 30, 2018 and 2017 was not material. The following table shows the revenues
earned from time charters and voyage charters for the six months ended June 30, 2018:
Six Months Ended June 30, 2018
Time charters $ 152,079
Voyage charters 99,029
Pool revenues 2,553
$ 253,661 Under voyage charter agreements, all
voyage costs are borne and paid by the Company. Voyage expenses consist primarily of brokerage commissions, bunker consumption,
port expenses and agency fees related to the voyage. Before the adoption of ASC 606, brokerage commissions were expensed over the
related charter period, while the remaining voyage expenses were expensed as incurred. Charter-in hire expense and the related
commissions for chartering-in the respective vessels, were also expensed ratably on a straight line basis over the period of the
respective charter agreement. Following the adoption of ASC 606 and the implementation of ASC 340-40 Other assets and deferred
costs The Company adopted ASC 606 using
the modified retrospective approach. As such, the comparative information has not been restated and continues to be reported under
the accounting standards in effect for periods prior to January 1, 2018. As evidenced in the tables below,
following the adoption of the new revenue standard in 2018, as of June 30, 2018, the Company has deferred revenue of $3,798 and
has deferred expenses of $2,561 (consisting of $1,151 of voyage expenses and $1,410 of charter-in hire expenses) which will be
reflected in the Company’s earnings when the corresponding voyages are performed. Out of the $2,561 of such deferred expenses,
an amount of $1,229 relates to ballasting cost incurred by chartered-in vessels during backhaul voyages (Pacific-Atlantic) that
were considered directly related to the corresponding fronthaul voyages (Atlantic – Pacific) that are expected to take place
during subsequent fiscal quarters in 2018. The following table presents the impact
of the adoption of ASC 606 on the Company’s consolidated balance sheet as at June 30, 2018:
As of June 30, 2018
As Reported Balances without Adoption of ASC 606 Effect of Change
Assets
Trade accounts receivable $ 24,708 $ 27,212 $ (2,504)
Other current assets 5,638 3,098 2,540
Liabilities
Deferred revenue 6,523 5,231 (1,292)
Accrued liabilities 11,475 11,495 20
As of June 30, 2018, trade accounts
receivable increased by $6,187, and deferred revenue decreased by $706 since December 31, 2017. These changes were mainly attributable
to timing of collections. The following table presents the impact
of the adoption of ASC 606 on the Company’s consolidated statement of operations for the six-month period ended June 30,
2018:
For the six months ended June 30, 2018
As Reported
Balances without Adoption of ASC 606 Effect of Change
Voyage revenues $ 253,661 $ 253,922 $ (261)
Voyage expenses 42,586 42,722 136
Charter-in hire expenses 40,763 42,173 1,410
Net income/(loss) 20,628 19,343 1,285
Earnings/(Loss) per share, basic $ 0.32 $ 0.30 $ 0.02
Earnings/(Loss) per share, diluted $ 0.32 $ 0.30 $ 0.02
The following table presents the cumulative
effect of changes made to the Company’s opening consolidated balance sheet on January 1, 2018 for the adoption of ASC 606:
December 31, 2017 Effect of Adoption of ASC 606 January 1, 2018
Assets
Trade accounts receivable $ 18,521 $ (2,383) $ 16,138
Other current assets 5,157 1,660 6,817
Liabilities
Deferred revenue 7,229 (1,137) 8,366
Accrued liabilities 10,521 3 10,518
Stockholders' Equity
Accumulated deficit (1,036,303) (1,857) (1,038,160) Under ASC 606, unearned charter hire revenue represents the consideration
received for undelivered performance obligations. The Company recorded $8,366 as unearned revenue on voyages in progress as of
January 1, 2018, all of which was recognized in earnings in the six month period ended June 30, 2018 as the performance obligations
were satisfied in that period. Statement of Cash Flows (230)
In November 2016, the FASB issued ASU 2016-18,
“Statement of Cash Flows (230): Restricted Cash”. The amendments in this Update require that a statement of cash flows
explains the change during the period in the total amount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ccounting standard update as of January 1, 2018, and this presentation
was applied retrospectively to all periods presented as required by the guidance. As a result an amount of $10,425 and $11,420
of current and non-current restricted cash, respectively, has been aggregated with the $218,651 cash and cash equivalents and presented
as cash and cash equivalents and restricted cash in the statement of cash flows for six-month period ended June 30, 2018. Similarly,
an amount of $12,120 and $8,420 of current and non-current restricted cash, respectively, has been aggregated with the $226,882
cash and cash equivalents in the end-of-period line item at the bottom of the statements of cash flows for six-month period ended
June 30, 2017. In August
2016, the FASB issued ASU No. 2016-15, “Statement of Cash Flows (Topic 230) – Classification of Certain Cash Receipts
and Cash Payments” Derivatives
&amp; Hedging: In the second quarter of 2018, the Company
applied a fair value accounting hedge designation as further discussed in Note 13. As a result, the Company’s updated policy
on derivatives and hedging, compared to the policy discussed in Note 2 of the Company’s consolidated financial statements
for the year ended December 31, 2017, included in the 2017 Annual Report, is outlined below. i) Derivative
Financial Instrument: The Company enters into derivative
or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For the purpose of hedge accounting,
hedges are classified as:
· fair value hedges, when hedging the exposure to changes in the fair value of a recognized asset
or liability, or an unrecognized firm commitment, that are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that are attributable
to a particular risk. The change in the fair value of
a hedging instrument is recognized in the accompanying consolidated statement of operations. The change in the fair value of the
hedged item attributable to the risk hedged, is recorded as a part of the carrying value of the hedged item and is also recognized
in the accompanying consolidated statement of operations. For fair value hedges, in which a nonderivative
is used as hedging instrument for foreign currency risk hedges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contract is finally complet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 / (Loss) on derivative financial instruments, net.” Derecognition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Similarly, as part of a fair value hedge, if the hedged item is derecognized, the unamortized fair value
is recognized immediately in earnings. ii) Forward
Freight Agreements and Bunker Swaps: In addition, from time to time,
the Company may take positions in derivative instruments including freight forward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The Company measures the fair value of all open positions at each reporting date on this basis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All of the FFAs
are settled on a daily basis through reputable exchanges such as London Clearing House (LCH), Singapore Exchange (SGX) or Nasdaq.
The Company’s FFAs do not qualify for hedge accounting and therefore gains or losses are recognized in the accompanying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do not qualify for hedge accounting and are settled
through reputable clearing houses, including LCH. The fair value of bunker swaps is the estimated amount that the Company would
receive or pay to terminate the swaps at the reporting date (Level 2). Bunker price differentials paid or received under the swap
agreements are recognized under “(Gain)/Loss on forward freight agreements and bunker swaps”. Recent
Accounting pronouncements – not yet adopted: Leases (Topic 842): in February 2016, the FASB issued Accounting Standards
Update No. 2016-02, “Leases (Topic 842).” ASU 2016-02 will apply to both types of leases capital (or finance) leases
and operating leases. According to the new Accounting Standard, lessees will be required to recognize assets and liabilities on
the balance sheet for the rights and obligations created by all leases with term of more than 12 months. ASU 2016-02 is effective
for fiscal years beginning after December 15, 2018, including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2018-11, “Leases (Topic 842) – Targeted
Improvements,” as part of which targeted improvements were made to the accounting standards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intends to apply the alternative transition method and intends
to elect the practical expedient for lessors for presentation purposes. Early adoption is permitted. The Company does not intend
to early adopt the provisions of this guidance. The Company is currently assessing the impact that adopting this new accounting
guidance will have on its consolidated financial statements. Based on the Company’s preliminary assessment, the effect of
this guidance is not expected to be material. Fair
Value Measurement (Topic 820): In August 2018, the FASB issued ASU 2018-13, Fair Value Measurement (Topic 820): Disclosure
Framework – Changes to the disclosure requirements for fair value measurement . The adoption of this ASU
is not expected to have a material effect on the Company’s consolidated financial statements and accompanying notes.</t>
  </si>
  <si>
    <t>Transactions with Related Parties</t>
  </si>
  <si>
    <t>Related Party Transactions [Abstract]</t>
  </si>
  <si>
    <t>Transactions with Related Parties:</t>
  </si>
  <si>
    <t xml:space="preserve">3. Transactions
with Related Parties: Details of the Company’s transactions
with related parties did not change in the six-month period ended June 30, 2018 and are discussed in Note 3 of the Company’s
consolidated financial statements for the year ended December 31, 2017, included in the 2017 Annual Report. Transactions and balances with related
parties are analyzed as follows: Balance Sheets
December 31, 2017 June 30, 2018
Due from related parties
Oceanbulk Maritime S.A. and its affiliates $ 107 $ -
Sydelle Marine Limited 44 -
Product Shipping &amp; Trading S.A - 15
Starocean Manning Philippines Inc. 80 65
Due from related parties $ 231 $ 80
Due to related parties
Combine Marine Ltd. $ - 8
Management and Directors Fees 229 $ 138
Sydelle Marine Limited - 47
Managed Vessels of Oceanbulk Shipping LLC - 62
Due to related parties $ 229 $ 255 Statements of Operations Six months ended June 30,
2017 2018
Voyage expenses-Interchart $ (1,650) (1,650)
Executive directors consultancy fees (250) (262)
Non-executive directors compensation (72) (72)
Office rent - Combine Marine Ltd. &amp; Alma Properties (19) (19)
Voyage revenues - profit sharing agreement-Sydelle Marine Limited (159) (4) </t>
  </si>
  <si>
    <t>Inventory Disclosure [Abstract]</t>
  </si>
  <si>
    <t>Inventories:</t>
  </si>
  <si>
    <t xml:space="preserve">4. Inventories: The amounts shown in the accompanying
consolidated balance sheets are analyzed as follows:
December 31, 2017 June 30, 2018
Lubricants $ 7,604 $ 8,348
Bunkers 11,741 13,909
Total $ 19,345 $ 22,257 </t>
  </si>
  <si>
    <t>Vessels and other fixed assets, net</t>
  </si>
  <si>
    <t>Property, Plant and Equipment [Abstract]</t>
  </si>
  <si>
    <t>Vessels and other fixed assets, net:</t>
  </si>
  <si>
    <t>5. Vessels
and other fixed assets, net: The amounts in the accompanying consolidated
balance sheets are analyzed as follows:
December 31, 2017 June 30, 2018
Cost
Vessels $ 2,184,841 $ 2,349,022
Other fixed assets 2,015 2,016
Total cost 2,186,856 2,351,038
Accumulated depreciation (411,775) (455,018)
Vessels and other fixed assets, net $ 1,775,081 $ 1,896,020 As of June 30, 2018, 63 of the Company’s
74 owned vessels, having a net carrying value of $1,419,646, were subject to first-priority mortgages as collateral to the Company’s
loan facilities (Note 7). In addition, all eleven of the Company’s bareboat chartered vessels, having a net carrying value
of $476,374 as of June 30, 2018, were pledged as collateral under the Company’s bareboat charter agreements. Vessels acquired / delivered
/ disposed of during the six-month period ended June 30, 2017 Delivery of newbuilding vessels:
(i) On March 1, 2017 and March 28, 2017, the Company took delivery
of the Newcastlemax vessels Star Virgo Star Ariadne are financed under bareboat charters with , and are accounted for as capital leases.
(ii) On
March 2, 2017, the Company entered into agreements to acquire two modern Kamsarmax dry bulk vessels, Star Charis Star
Suzanna, Star Charis Star Suzanna
(iii) On June 2, 2017, the Company entered into an agreement to
acquire Diva Star Eleonora Sale of vessels: On February 9, 2017, the Company
entered into an agreement with a third party to sell the vessel Star Eleonora The
vessel was delivered to its new owner in March 2017 and the resulting loss on sale is reflected in the accompanying unaudited interim
condensed consolidated statement of operations for the six-month period ended June 30, 2017 . Vessels acquired/delivered
during the six-month period ended June 30, 2018 Delivery of newbuilding and secondhand
vessels: On
January 3, 2018 and March 26, 2018, the Company took delivery of the Newcastlemax vessels Star Eleni Star Magnanimus were financed under bareboat leases with CSSC (Hong Kong) Shipping Company Limited,
or CSSC which leases, among others, require the Company to acquire each underlying vessel at a specified price upon the completion
of its bareboat term. In
addition, on May 14, 2018, the Company took delivery of the Newcastlemax vessel Star Leo Financing through bareboat leases As of June 30, 2018, the Company was
party to eleven bareboat leases which leases, among others, require the Company to acquire
each underlying vessel at a specified price upon the completion of its bareboat term and as a result, vessels subject to these
bareboat leases were Idee Fixe Roberta Laura Kaley) Star Marisa, Star Libra, Star Virgo, Star Ariadne, Star Eleni Star Magnanimus Star Leo).
Twelve month periods ending Amount
June 30, 2019 $ 43,820
June 30, 2020 45,658
June 30, 2021 45,085
June 30, 2022 44,976
June 30, 2023 64,084
June 30, 2024 and thereafter 195,444
Total capital lease minimum payments $ 439,067
Unamortized debt issuance costs 101
Total lease commitments, net $ 438,966
Excluding bareboat interest 117,722
Lease commitments – current portion 23,199
Lease commitments – non-current portion 298,045 No impairment charge was deemed necessary
for the period ended June 30, 2018.</t>
  </si>
  <si>
    <t>Advances for vessels under construction and acquisition of vessels</t>
  </si>
  <si>
    <t>Advances for vessels under construction and acquisition of vessels [Abstract]</t>
  </si>
  <si>
    <t>Advances for vessels under construction and acquisition of vessels:</t>
  </si>
  <si>
    <t>6. Advances
for vessels under construction and acquisition of vessels:
December 31, 2017 June 30, 2018
Pre-delivery yard installments and Fair value adjustment $ 30,402 $ -
Shares issued for OCC Vessels - 42,962
Bareboat capital leases – upfront hire &amp; handling fees 10,460 1,044
Capitalized interest and finance costs 4,753 318
Other capitalized costs 2,959 159
Advances for secondhand vessels - 1,997
Total $ 48,574 $ 46,480 On June 28, 2018 the Company closed the
previously announced acquisition of three newbuilding Newcastlemax dry bulk vessels (“OCC Vessel Purchase Transaction”),
from Oceanbulk Container Carriers LLC (“OCC”), an entity affiliated with Oaktree Capital Management, L.P. (“Oaktree”)
and with family members of our CEO, Mr. Petros Pappas (“Pappas Shareholders”). The final consideration for the OCC
Vessel Purchase Transaction was 3,304,735 common shares of the Company. The three vessels are being constructed at SWS, with expected
delivery dates in the first half of 2019. CSSC (Hong Kong) Shipping Company Limited has agreed to provide up to $104,400 to finance
the remaining $103,844 capital expenditure of the three vessels via a ten-year capital lease. Pursuant to the terms of each bareboat
charter, CSSC will provide up to $34,800 for the construction cost of each of the three newbuilding vessels, for the third and
the fourth (delivery) installment to the shipyard, and the Company pays CSSC each month a daily bareboat charter hire rate consisting
of a fixed and a variable amount. Under the terms of the bareboat charter, the Company has the option to purchase each of the vessels
at any time after each vessel’s delivery, such option being exercisable on a monthly basis against pre-determined, amortizing
prices whilst it has a respective obligation of purchasing each of the vessels at the expiration of each bareboat charter term
at a purchase price of approximately $10,440. Upon the earlier of the exercise of the purchase option or the expiration of each
bareboat charter, the Company will acquire the vessels. The OCC Vessel Purchase Transaction was accounted for as an asset acquisition,
with the cost of the advances acquired, in exchange for 3,304,735 common shares of the Company as mentioned above, being determined
by reference to the Company’s closing share market price on June 28, 2018 of $13.00 per share. In addition, in connection with the acquisitions
of the Songa Vessels and the Augustea Vessels, which were concluded in the third quarter of 2018 as further disclosed in Note 14,
as of June 30, 2018 the Company has incurred expenses of $1,997 which were capitalized to the “Advances for vessels under
construction and acquisition of vessels” in the accompanying balance sheet as of June 30, 2018.</t>
  </si>
  <si>
    <t>Long-term debt</t>
  </si>
  <si>
    <t>Long-term Debt, by Current and Noncurrent [Abstract]</t>
  </si>
  <si>
    <t>Long-term Debt:</t>
  </si>
  <si>
    <t>7. Long-term
Debt: Details of the Company’s credit
facilities and debt securities are discussed in Note 8 of the Company’s consolidated financial statements for the year ended
December 31, 2017, included in the 2017 Annual Report and are supplemented by the below new activities. New Financing Activities
i) On April 19, 2018, the Company entered into a loan agreement with the National Bank of Greece for
the refinancing of the Commerzbank $120,000 Facility (as defined in 2017 Annual Report). On May 3, 2018 the Company drew $30,000
under the new facility (the “NBG $30,000 Facility”), which was used along with cash on hand to fully repay the $34,726
that remained outstanding under the Commerzbank $120,000 Facility. Upon the completion of the refinancing, unamortized debt issuance
costs of $21 related to the Commerzbank $120,000 Facility were written off. The NBG $30,000 Facility is secured by a first priority
mortgage on the vessels previously pledged under Commerzbank $120,000 Facility ( Star Aurora, Star Gamma, Star Delta, Star Epsilon,
Star Theta Star Iris
ii) In April 2018, the Company entered into a committed term sheet with DNB Bank ASA, or the
“DNB $310,000 Facility”, for approximately $310,000, of which a tranche of $240,000 will be used to refinance
the remaining aggregate outstanding amount under the ABN
$87,458 Facility, the DNB-SEB-CEXIM $227,500 Facility, the DNB
$120,000
Facility, the Deutsche Bank AG $39,000 Facility and the ABN AMRO Bank N.V. $30,844 Facility, respectively. The loan will be
secured by a first priority mortgage on the vessels previously pledged under the refinanced facilities. The drawdown of the
tranche of $240,000 is expected to be consummated in the third quarter of 2018 and will be repayable in
20 equal
quarterly installments of $8,696 and a balloon payment along
with the last installment in an amount of $66,087. The tranche
of $70,000, which will be used for working capital purposes and is expected to be drawn down in the end of the third
quarter of
2018, will
be repayable in 12 quarterly installments, each being equal
to 5.55% of that tranche and the remaining balance will be
repaid in the form of a balloon installment at the final repayment date. The completion of the transaction is subject to the
execution of customary definitive documentation.
iii) In April 2018, the Company entered into a committed term sheet with ING Bank N.V., London
Branch for a loan of $45,000, or the “ING $45,000 Facility,” to refinance the outstanding amount under the
Deutsche Bank $85,000 Facility. The drawdown of the facility is expected to be consummated in the end of the third
quarter of
2018 and will be repayable in 28 equal quarterly installments
of $937.5 and a balloon payment along with the last installment
in an amount of $18,750. The facility will be secured by a first priority mortgage on the vessels previously pledged under
the refinanced Deutsche Bank $85,000 Facility. The completion of the transaction is subject to the execution of customary
definitive documentation.
iv) In April 2018, the Company entered into a committed term sheet with Citibank N.A., London
Branch for $130,000, or the “Citi $130,000 Facility,” to refinance in full the approximately $65,000 outstanding
under the Citi Facility and provide approximately $65,000 to refinance the existing indebtedness of five of the Augustea
Vessels. The total loan amount is expected to be drawn in the end of the third quarter of 2018 and will be repayable
in 20
equal quarterly
installments of $3,650 each, and a balloon payment
along with the last installment in an amount of $57,000. The
Citi $130,000 Facility will be secured by a first priority mortgage on the vessels previously pledged under the refinanced
Citi Facility and the 5 applicable Augustea Vessels. The completion of the transaction is subject to the execution of
customary definitive documentation.
v) In June 2018, the Company entered into a committed term sheet with Credit Agricole Corporate and
Investment Bank for a loan of $43,000, or the “Credit Agricole $43,000 Facility” to refinance the outstanding amount
under the Credit Agricole $70,000 Facility. The loan documentation was executed and the amount was drawn in August 2018. The facility
is secured by the two vessels previously securing the Credit Agricole $70,000 Facility and was drawn in two tranches, each being
repayable in 20 equal quarterly installments of $625 and a balloon payment along with the last installment in an amount of $9,000. The Company’s credit facilities
contain financial covenants and undertakings requiring the Company to maintain various financial ratios, including:
· a minimum percentage of aggregate vessel value to secured
loans (the security cover ratio or
· a maximum ratio of total liabilities to market value adjusted total assets;
· a minimum EBITDA to interest coverage ratio;
· a minimum liquidity; and
· a minimum market value adjusted net worth In addition, the supplemental agreements
the Company entered into in connection with the restructuring of its debt (the “Supplemental Agreements”) impose certain
restrictions on the Company and specify a quarterly cash sweep mechanism for excess cash generated to be applied towards the payment
of deferred principal payments owed from June 1, 2016 through June 30, 2018 under the Company’s loan agreements (the “Deferred
Amounts”). For a description of the restructuring, including the covenants, other limitations and the cash sweep mechanism
placed upon the Company under the Supplemental Agreements, see “Item 5. Operating and Financial Review and Prospects
– B. Liquidity and Capital Resources – The Restructuring Transactions” in the 2017 Annual Report. In February
2018, the Company paid $35,632 to all parties under its Supplemental Agreements, as further described in Note 8 of the Company’s
consolidated financial statements for the year ended December 31, 2017, included in the 2017 Annual Report, representing the excess
cash resulting from the cash sweep mechanism as of December 31, 2017. On December 28, 2017 the Company
announced that in light of its improved performance and the dry bulk market in general, it was planning to make debt principal
repayments that are in total at least equivalent to the amortization payments scheduled prior to the commencement of debt amortization
holidays for the first and second quarter 2018, starting from January 1, 2018, under the cash sweep mechanism incorporated
in its loan agreements. As a result an amount of $30,000 and $22,723 was repaid in May 2018 and July 2018, respectively. As of December 31, 2017 and June 30,
2018, the Company was required to maintain minimum liquidity, not legally restricted, of $51,359 and $52,463, respectively, which
is included within “Cash and cash equivalents” in the accompanying consolidated balance sheets. In addition, as of
December 31, 2017 and June 30, 2018, the Company was required to maintain a minimum liquidity, legally restricted, of $15,589 and
$21,845, which is included within “Restricted cash” in the accompanying consolidated balance sheets. Under
all loan agreements, the Company is not allowed to pay dividends until all Deferred Amounts have been repaid in full. Additionally,
the Company may not pay dividends or distributions if an event of default has occurred and is continuing or would result from such
dividend or distribution. As of December 31, 2017 and June 30, 2018, the Company was in compliance with the applicable financial
and other covenants contained in its debt agreements, including the Company’s senior unsecured notes due 2022 (the “2022
Notes”). The principal payments
required to be made after June 30, 2018 for all of the then-outstanding bank debt, are as follows:
Twelve month periods ending Amount
June 30, 2019 $ 119,657
June 30, 2020 76,026
June 30, 2021 129,711
June 30, 2022 69,772
June 30, 2023 80,772
June 30, 2024 and thereafter 210,317
Total Long term debt $ 686,255
Unamortized debt issuance costs 6,438
Total Long term debt, net $ 679,817
Current portion of long term debt 119,657
Long term debt, net 560,160 The current portion of long-term debt
as of June 30, 2018, includes the following: i) the scheduled loan repayments for
the twelve month period ending June 30, 2019 according to the outstanding loan agreements (as amended with Supplemental Agreements), ii) $22,723 prepaid in July 2018
under the cash sweep mechanism discussed above and iii) the adjustment for the refinancing
of Company’s facilities described above. The 2022 Notes mature in November 2022
and are presented in the accompanying consolidated balance sheets as of June 30, 2018 net of unamortized deferred financing fees
of $1,797. For the six-month periods ended June
30, 2017 and 2018, the Company’s existing financing agreements bore interest at a weighted-average rate of approximately
4.58% and 5.40%, respectively. All of the Company’s bank loans
bear interest at LIBOR plus a margin. The amounts of “Interest and finance costs” included in the accompanying consolidated
unaudited interim condensed consolidated statements of operations are analyzed as follows:
Six months ended June 30,
2017 2018
Interest on long term debt and capital leases $ 23,008 $ 28,691
Less: Interest capitalized (1,260) (468)
Reclassification adjustments of interest rate swap loss transferred to Interest and finance costs from Other Comprehensive Income (Note 13) 473 73
Amortization of debt issuance costs 1,288 1,367
Other bank and finance charges 257 675
Interest and finance costs $ 23,766 $ 30,338 In connection with the cancellation of certain
loan commitments resulting from the sale of certain newbuilding vessels upon their delivery from the shipyard, $358 of unamortized
deferred finance charges were written off and included under “Loss on debt extinguishment” in the accompanying unaudited
interim condensed consolidated statements of operations for the six-month period ended June 30, 2017. In addition, in connection
with the refinancing of the Commerzbank $120,000 Facility discussed above, $21 of the then unamortized debt issuance costs were
written off and included under “Loss on debt extinguishment” in the accompanying unaudited interim condensed consolidated
statements of operations for the six-month period ended June 30, 2018.</t>
  </si>
  <si>
    <t>Preferred, Common Stock and Additional paid in capital</t>
  </si>
  <si>
    <t>Stockholders' Equity Note [Abstract]</t>
  </si>
  <si>
    <t>8. Preferred
and Common Shares and Additional Paid-in Capital: Details of the Company’s Preferred
and Common Shares are discussed in Note 9 of the Company’s consolidated financial statements for the year ended December
31, 2017, included in the 2017 Annual Report. Equity offerings On
February 2, 2017, the Company completed a private placement of 6,310,272 common shares, at a price of $8.154 per share (the “February
2017 Private Placement”), raised for general corporate purposes. The aggregate proceeds to the Company, net of private placement
agent’s fees and expenses, were approximately $50,597. One of the Company’s significant shareholders, Oaktree and its
affiliates, purchased a total of 3,244,292 of the common shares in the February 2017 Private Placement. On
June 29, 2018, a fund affiliated with Oaktree Capital Management, L.P. completed an underwritten offering of 5,000,000 common shares
of the Company at a price of $13.10 per share. The Company did not sell any common shares and did not receive any proceeds as a
result of this offering. However, the Company incurred in connection with this secondary offering, pursuant to the Company’s
registration rights agreement (described in our Annual Report), offering expenses of $439 which are separately presented in the
accompanying .</t>
  </si>
  <si>
    <t>Other operational gain</t>
  </si>
  <si>
    <t>Component of Operating Income [Abstract]</t>
  </si>
  <si>
    <t>9. Other
operational gain: During the six-month period ended June
30, 2017, the Company recognized other operational gain of $2,461, mainly consisting of $2,141 resulting from a cash settlement
of a commercial dispute, compared to $41 for the six-month period ended June 30, 2018.</t>
  </si>
  <si>
    <t>Earnings / (Loss) per share</t>
  </si>
  <si>
    <t>Earnings Per Share [Abstract]</t>
  </si>
  <si>
    <t>Earnings / (Loss) per Share:</t>
  </si>
  <si>
    <t xml:space="preserve">10. Earnings
/ (Loss) per Share: The computation of basic earnings/(loss)
per share is based on the weighted average number of common shares outstanding for the six-months ended June 30, 2018 and
2017. The calculation of basic earnings per share does not consider the non-vested shares as outstanding until the time-based vesting
restriction has lapsed. Diluted earnings/(loss) per share gives effect to stock awards, stock options and restricted stock units
using the treasury stock method, unless the impact is anti-dilutive. Diluted earnings per share for the six-months ended June 30,
2018 does not include the effect of 104,250 non-vested share options outstanding as of that date, as that effect was anti-dilutive.
Diluted net loss per share for the six-months ended June 30, 2017 does not include the effect of the 1,024,000 non-vested shares
and of the 104,250 non-vested share options outstanding as that date, as their effect was anti-dilutive. The Company calculates basic and diluted
earnings / loss per share as follows:
Six months ended June 30,
2017 2018
Income / (Loss) :
Net income / (loss) $ (26,229) $ 20,628
Basic earnings / (loss) per share:
Weighted average common shares outstanding,
basic 62,188,645 64,170,654
Basic earnings / (loss) per share $ (0.42) $ 0.32
Effect of dilutive securities:
Dillutive effect of non vested shares - 298,206
Weighted average common shares outstanding,
diluted 62,188,645 64,468,860
Diluted earnings / (loss) per share $ (0.42) $ 0.32 </t>
  </si>
  <si>
    <t>Equity Incentive Plans</t>
  </si>
  <si>
    <t>Disclosure of Compensation Related Costs, Share-based Payments [Abstract]</t>
  </si>
  <si>
    <t>11. Equity
Incentive Plans: Details of the Company’s Equity
Incentive Plans and share awards granted up to December 31, 2017 are discussed in Note 12 of the Company’s consolidated financial
statements for the year ended December 31, 2017, included in the 2017 Annual Report. All non-vested shares and options vest
according to the terms and conditions of the applicable agreements with the Company.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On February 27,
2018, the Company’s Board of Directors adopted the 2018 Equity Incentive Plan (the “2018 Plan”) and reserved
for issuance 700,000 common shares thereunder. The terms and conditions of the 2018 Plan are substantially similar to the terms
and conditions of the Company’s previous equity incentive plans. On the same date, 396,500 restricted common shares were
granted to certain of the Company’s directors and officers of which 253,500 restricted common shares vested on August 27,
2018, 71,500 restricted common shares vest on February 27, 2019 and the remaining 71,500 restricted common shares vest on
February 27, 2021. The fair value of each share was $12.49, based on the closing price of the Company’s common shares
on February 27, 2018. In addition, on April 9, 2018, 276,000 restricted common shares were granted to the Company’s
employees, all of which vested on August 27, 2018. The fair value of each share was $10.51, based on the closing price of
the Company’s common shares on April 9, 2018. The Company currently expects that there
will be no forfeitures of non-vested shares or options. The shares which are issued in accordance with the terms of the Company’s
equity incentive plans or awards remain restricted until they vest. For the six-month periods ended June 30, 2017 and 2018, the
total share-based compensation cost was $6,360 and $5,011, respectively, included under “General and administrative expenses”
in the accompanying unaudited interim condensed consolidated statements of operations. A summary of the status of the Company’s
non-vested share options and restricted shares as of June 30, 2018 and the movement during the six-month period ended June 30,
2018 is presented below.
Options Number of options Weighted average exercise price Weighted Average Grant Date Fair Value
Outstanding at January 1, 2018 104,250 $ 27.5 $ 7.0605
Granted - - -
Vested - - -
Outstanding as of June 30, 2018 104,250 $ 27.5 $ 7.0605
Number of shares Weighted Average Grant Date Fair Value
Unvested as at January 1, 2018 280,000 $ 8.09
Granted 672,500 11.68
Vested (80,000) 4.35
Unvested as at June 30, 2018 872,500 $ 11.20 The estimated compensation cost relating
to non-vested restricted share awards and share options not yet recognized was $3,771 and $263, respectively, as of June 30, 2018
and is expected to be recognized over the weighted average period of 0.76 years and 1.79 years, respectively.</t>
  </si>
  <si>
    <t>Commitments and Contingencies</t>
  </si>
  <si>
    <t>Commitments and Contingencies Disclosure [Abstract]</t>
  </si>
  <si>
    <t>Commitments and Contingencies:</t>
  </si>
  <si>
    <t>12. Commitments
and Contingencies: a) Commitments The following table sets forth inflows
and outflows related to the Company’s charter party arrangements and other commitments, as at June 30, 2018.
Twelve month periods ending June 30,
+ inflows/ - outflows Total 2019 2020 2021 2022 2023 2024 and thereafter
Future, minimum, non-cancellable charter revenue (1) $ 76,604 $ 76,604 $ - $ - $ - $ - $ -
Future, minimum, charter-in hire payments (2) (14,659) (14,659) - - - - -
Vessel upgrades (3) (121,368) (105,925) (15,443) - - - -
Bareboat commitments charter hire (4) (152,498) (5,214) (12,782) (12,630) (12,479) (12,319) (97,074)
Total $ (211,921) $ (49,194) $ (28,225) $ (12,630) $ (12,479) $ (12,319) $ (97,074)
(1) The amounts represent the minimum contractual charter revenues to be generated from the existing,
as of June 30, 2018, non-cancellable time and freight charter agreements, of $57,005 and $19,599 respectively, until their expiration,
net of address commissions, assuming no off-hire days other than those related to scheduled interim and special surveys of the
vessels.
(2) The amounts represent the Company’s commitments under the existing, as of June 30, 2018,
charter-in arrangements (including non-cancellable time and freight charter agreements, of $13,451 and $1,208 respectively) for
third party vessels.
(3) During the six-month period ended June 30, 2018, the Company entered into commitments for vessel
upgrades, the remaining amount of which is presented in the table above, for which the Company has secured partial financing.
(4) The amounts represent the Company’s commitments under the bareboat lease arrangements representing
the charter hire for the three vessels acquired as part of the OCC Vessel Purchase Transaction discussed in Note 6 above, which,
as of June 30, 2018, were under construction. The bareboat charter hire is comprised of fixed and variable portion, the variable
portion is calculated based on the 3-month LIBOR of 2.33575 % as of June 30, 2018.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accompanying unaudited interim
condensed consolidated financial statements.</t>
  </si>
  <si>
    <t>Fair value measurements and Hedging</t>
  </si>
  <si>
    <t>Fair Value Disclosures [Abstract]</t>
  </si>
  <si>
    <t>Fair Value Measurements:</t>
  </si>
  <si>
    <t>13. Fair
value measurements and Hedging: Fair value measurements The Company recognizes all derivative
instruments as either assets or liabilities at fair value on its consolidated balance sheets in accordance with ASC Topic 815,
“ Derivatives and Hedging Fair value on a recurring basis: Interest rate swaps Details of the Company’s interest
rate swap are discussed in Note 18 of the Company’s consolidated financial statements for the year ended December 31, 2017,
included in the 2017 Annual Report. Major terms are summarized below:
Designed as
Notional amount June 30, 2018
Counterparty accounting hedge Inception Expiry Fixed Rate
HSH - Star Challenger Yes September 30, 2014 September 28, 2018 1.7650% 6,094
HSH - Star Fighter Yes September 30, 2014 September 28, 2018 1.7650% 6,271
Credit Agricole - Star Borealis Yes November 10, 2014 August 9, 2018 1.7200% 20,044
Credit Agricole - Star Polaris Yes August 11, 2014 November 9, 2018 1.7050% 21,133
Total $ 53,542 The amount recognized in “Other
comprehensive income/(loss)” is derived from the effective portion of unrealized gains/losses from cash flow hedges. An amount of approximately $788 is expected
to be reclassified into earnings during the following 12-month period when realized. Forward Freight Agreements (“FFAs”) and
Bunker Swaps: During the year ended December 31,
2017 and the six-month period ended June 30, 2018, the Company entered into a certain number of FFAs on the Capesize, Panamax and
Supramax indexes. The results of the Company’s FFAs for the six-month periods ended June 30, 2017 and 2018 and the valuation
of the Company’s open positions as at December 31, 2017 and June 30, 2018 are presented in the tables below. During the year ended December 31,
2017 and the six-month period ended June 30, 2018, the Company also entered into a certain number of bunker swaps. The results
of the Company’s bunker swaps for the six-month periods ended June 30, 2017 and 2018 and the valuation of the Company’s
open positions as at December 31, 2017 and June 30, 2018 are presented in the tables below. The amounts of Gain / (Loss) on derivative
financial instruments, forward freight agreements and bunker swaps recognized in the accompanying unaudited interim condensed consolidated
statements of operations, are analyzed as follows:
Six months ended June 30,
2017 2018
Consolidated Statement of Operations
Gain/(loss) on derivative financial instruments, net
Unrealized gain/(loss) from the Goldman Sachs Swaps after de-designation of accounting hedging relationship (April 1, 2015) $ 1,642 $ 140
Realized gain/(loss) from the Goldman Sachs Swaps after de-designation of accounting hedging relationship (April 1, 2015) (1,542) (141)
Total Gain/(loss)
on derivative financial instruments, net $ 100 $ (1)
Interest
and finance costs
Reclassification
adjustments of interest rate swap loss transferred to Interest and finance costs from Other comprehensive income/(loss) (Note
7) (473) (73)
Total Gain/(loss)
recognized $ (473) $ (73)
Gain/(loss)
on forward freight agreements and bunker swaps
Realized
gain/(loss) on bunker swaps (500) 1,580
Realized
gain/(loss) on forward freight agreements - 71
Unrealized
gain/(loss) on forward freight agreements (41) (1,097)
Unrealized
gain/(loss) on bunker swaps - 1,446
Total
Gain/(loss) recognized $ (541) $ 2,000
In relation to the above interest rate
swap agreements designated as cash flow hedges and the corresponding amount recorded in “Accumulated other comprehensive
income / (loss)” as of June 30, 2018, and in accordance with ASC 815 “ Derivatives and Hedging - Timing and Probability
of the Hedged Forecasted Transaction Fair value hedge designation In order to mitigate its exposure to
the foreign currency risk arising from its commitment for vessel upgrades denominated in Euro discussed in Note 12 above, in early
April 2018 the Company converted some of its cash held in US dollars to Euro at an amount to cover 100% of its fixed orders for
vessel upgrades and approximately 50% of its optional orders for vessel upgrades. The total amount of Euro converted is approximately
€40.0 million of which approximately €20.5 million is related to the fixed orders. This amount will be held until the
payments under the contracts for upgrades (or “unrecognized firm commitment”) are made. The Euro conversions corresponding
to the fixed orders were designated, on April 3, 2018, as a fair value hedge with the portion of the unrecognized firm commitment
corresponding to the fixed orders being the “hedged item” and the Euro deposits corresponding to the fixed orders being
the “Hedging Instrument”. Because the critical terms (currency, timing, notional amounts) of the hedged item and the
hedging instrument match in all material respects, the hedge is considered to highly offset changes in the fair value of the unrecognized
firm commitment attributable to changes in the USD/Euro exchange rates. The foreign exchange losses recognized from the remeasurement
of the total Euro conversions discussed above as of June 30, 2018 were $2,794 and are included in “Interest and other income/loss”
in the accompanying statement of operations. The cumulative amount of fair value hedging adjustment that is attributable to the
aforementioned hedge as of June 30, 2018 was $1,405 and is reflected within “Vessels and other fixed assets, net” in
the accompanying balance sheet with the corresponding gain of $1,405 recognized from April 3, 2018 to June 30, 2018 being recorded
within “Interest and other income/loss” in the accompanying statement of operations. The ineffective portion of the
aforementioned hedge as of June 30, 2018 was $39 and is reflected within “Interest and other income/loss” in the accompanying
statement of operations. As of June 30, 2018 the Company has used approximately Euro 5.1 million for payments under the vessel
contracts for upgrades. Since the hedging designation date
and up to June 30, 2018, there has been no change to the critical terms, nor to the creditworthiness of the counterparties nor
is any other change foreseen that would affect this hedging designation.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the Company’s financial instruments as of December 31, 2017 and June 30, 2018 based on Level 2 observable inputs of the
fair value hierarchy such as interest rate curves.
Significant Other Observable Inputs (Level 2)
December 31, 2017 June 30, 2018
(not designated as cash flow hedges) (designated as cash flow hedges) (not designated as cash flow hedges) (designated as cash flow hedges)
ASSETS
Forward freight agreements - asset position $ 17 - $ - -
Bunker swaps - asset position 60 - 1,507 -
Interest rate swaps - asset position - - - 130
Total $ 77 - $ 1,507 130
LIABILITIES
Forward freight agreements - liability position $ - - 1,080 -
Bunker swaps - liability position - - - -
Interest rate swaps - liability position 609 16 - -
Total $ 609 16 1,080 -
The carrying values of temporary cash
investments, restricted cash, accounts receivable, other current assets, accrued liabilities, due from/to related parties, due
to managers and accounts payable approximate their fair value due to the short-term nature of these financial instruments. The
fair value of long-term bank loans and bareboat leases, bearing interest at variable interest rates, approximates their recorded
values as of June 30, 2018. The 2022 Notes have a fixed rate, and
their estimated fair value, determined through Level 1 inputs of the fair value hierarchy (quoted price on NASDAQ under the ticker
symbol SBLKZ), is approximately $51,266 as of June 30, 2018.</t>
  </si>
  <si>
    <t>Subsequent Events</t>
  </si>
  <si>
    <t>Subsequent Events [Abstract]</t>
  </si>
  <si>
    <t>Subsequent Events:</t>
  </si>
  <si>
    <t>14. Subsequent
Events: a) Vessel Acquisitions
i) On July 6, 2018 the Company consummated the previously announced acquisition of 15 operating dry
bulk vessels (the “Songa Vessels”) from Songa Bulk ASA (“Songa”) for 13,725,000 of its common shares (the
“Songa Consideration Shares”) and $145,000 in cash (the “Songa Vessel Purchase Transaction”). The cash
portion of the consideration was financed through proceeds of a new five-year capital lease of $180,000 with China Merchants Bank
Leasing, which provided the Company with approximately $35,000 of additional liquidity. Following the closing of the Songa
Vessel Purchase Transaction, Mr. Arne Blystad was appointed to the Company’s Board of Directors as Class C Director and Mr.
Herman Billung joined the Company’s management team as Senior Vice President. As part of this transaction, the Company’s
common shares commenced trading on the Oslo Stock Exchange under the ticker “SBLK R” on July 16, 2018. The Songa Consideration
Shares will be restricted from trading in the U.S. for a period of six months following the distribution of the Songa Consideration
Shares to the shareholders of Songa unless they are sold pursuant to a transaction exempt from, or not subject to, registration
under the Securities Act of 1933, as amended (the “Act”). The offer and sale of the Songa Consideration Shares will
not be registered under the Act, and they may not be offered or sold in the United States absent registration or an applicable
exemption from the registration requirements under the Act.
ii) On August 3, 2018, the Company consummated the previously announced acquisition of 16 operating dry bulk vessels
(the “Augustea Vessels”) from entities affiliated with Augustea Atlantica SpA and York Capital Management in an all-share
transaction (the “Augustea Vessel Purchase Transaction”). An entity affiliated with family members of the Company’s
CEO, Mr. Petros Pappas, is a passive minority investor in three of the Augustea Vessels. Following the completion of this transaction,
Mr. Raffaele Zagari was appointed to the Company’s Board of Directors. The final consideration for the Augustea Vessel Purchase
Transaction was 10,277,335 common shares of the Company. As part of this transaction, the Company assumed debt of approximately
$309.0 million.
iii) On August 27, 2018 the Company entered into a purchase agreement with entities affiliated with E.R. Capital Holding
GmbH &amp; Cie. KG (“E.R.” or “Sellers” ), pursuant to which the Company will acquire three operating
dry bulk vessels (the “Step 1 Vessels”) within 2018 ( the “Step 1 Acquisition”), and options to acquire
additional four operating dry bulk vessels (the “Step 2 Vessels” and, together with the Step 1 Vessels, the “E.R
Vessels”) in 2019 (the “Step 2 Acquisition”). Subject to agreeing to a three party novation agreement with charterers
and E.R., any charterparties existing at the time of the deliveries of each of the E.R. Vessels is expected to be novated to the
Company. The Step 1 Vessels consisted of two Capesize and one Supramax vessel and the Step 2 Vessels consisted of four
Capesize vessels. The Step 1 Vessels will
be acquired for an aggregate of approximately 1.34 million common shares of Star Bulk (the “Step 1 Consideration Shares”)
and $41.70 million in cash. The Step 1 Consideration Shares to be issued is subject to adjustments for the Company’s cash,
debt and remaining capital expenditures as of one business day prior to the delivery date of each of the Step 1 Vessels. The cash
portion of the consideration for Step 1 Vessels will be financed through proceeds of a new five-year term loan of $41.0 million
from a major European commercial bank. In relation to the
Step 2 Vessels, the Sellers have granted the Company a separate call option to acquire each of the four Step 2 Vessels for
an aggregate exercise price of $115.39 million or $28.85 million per Step 2 Vessel (the “Call Options”), exercisable
on April 1, 2019. Concurrently, the Company has granted E.R. a separate put option to acquire each of the four Step 2 Vessels with
an aggregate exercise price of $105.39 million or $26.35 million per Step 2 Vessel (the “Put Options”) exercisable
by E.R. from April 2, 2019 to April 4, 2019 (inclusive), if the Company does not exercise the Call Options. The aggregate exercise
price of the Call and Put Options is payable at the option of the Company in either, 2/3 cash and 1/3 common shares of Star Bulk
(the “Step 2 Consideration Shares”) or 100% cash. The number of Step 2 Consideration Shares to be issued to E.R. (if
any) will be determined on the basis of the net asset value of the Company, which will be based on the average vessel valuations
by independent vessel appraisers as of March 31, 2019 and will be subject to adjustments for the Company’s cash, debt and
remaining capital expenditures as of one business day prior to the delivery date of each of the Step 2 Vessels. This transaction is collectively
herein referred to as “E.R. Vessel Purchase Transaction”. The deliveries of
Step 1 Vessels and Step 2 Vessels (subject to the exercise of the Call or Put Option) remain also subject to customary
closing conditions, including the novation of any existing charter parties of the Vessels. The Company expects to take
delivery of Step 1 Vessels in the fourth quarter of 2018, while Step 2 Vessels deliveries, subject to the exercise of the
Call or Put Option, are expected to take place between early April and mid July 2019. b) Financing
Activities
i) In July, 2018, the Company entered into a committed term-sheet with HSBC Bank plc for a loan
of $80,000 (or the “HSBC $80,000 Facility”), to refinance the full amounts outstanding under the HSBC $86,600
Facility and the HSH $64,500 Facility (each as defined in the 2017 20-F). The loan will be secured by a first priority
mortgage on the vessels previously pledged under the two refinanced facilities. The Company expects to draw down the loan
amount of $80,000 in the end of the third quarter of 2018. The loan will be repayable in 20 equal quarterly
installments of
$2,400 and a balloon payment along with the last installment in
an amount of $32,400. The completion of the transaction is
subject to the execution of customary definitive documentation.</t>
  </si>
  <si>
    <t>Significant Accounting policies (Policies)</t>
  </si>
  <si>
    <t>Revenue from Contracts with Customers ("Topic 606")</t>
  </si>
  <si>
    <t>As further described in Note 2t of the
Company’s consolidated financial statements included in its 2017 Annual Report, the Company generates its revenues from charterers
for the charterhire of its vessels under time charter agreements, where a contract is entered into for the use of a vessel for
a specific period of time and a specified daily charterhire rate, or voyage charter agreements, where a contract is made in the
spot market for the use of a vessel for a specific voyage at a specified freight rate per ton. Under time charter agreements, voyage
costs, such as fuel and port charges are borne and paid by the charterer. The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 In May 2016, the FASB issued their final
standard on revenue from contracts with customers. The standard, which was issued as ASU 2014-09 (Topic 606 or AS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Company adopted the provisions of
ASC 606 on January 1, 2018. Voyage contracts are considered service
contracts that fall under the provisions of ASC 606.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the revenue is recognized on a straight line basis over the voyage days from the commencement of the loading of cargo to completion
of its discharge. Prior to the adoption of ASC 606, revenue from voyage contracts was recognized from the later of the discharge
of the prior voyage or the contract date of the current voyage, until the discharge of the current voyage. The effect of this change
is presented below. Demurrage income, which is included
in voyage revenues, represents payments by the charterer to the vessel owner when loading or discharging time exceeds the stipulated
time in the voyage charter agreements. Demurrage income for the periods ended June 30, 2018 and 2017 was not material. The following table shows the revenues
earned from time charters and voyage charters for the six months ended June 30, 2018:
Six Months Ended June 30, 2018
Time charters $ 152,079
Voyage charters 99,029
Pool revenues 2,553
$ 253,661 Under voyage charter agreements, all
voyage costs are borne and paid by the Company. Voyage expenses consist primarily of brokerage commissions, bunker consumption,
port expenses and agency fees related to the voyage. Before the adoption of ASC 606, brokerage commissions were expensed over the
related charter period, while the remaining voyage expenses were expensed as incurred. Charter-in hire expense and the related
commissions for chartering-in the respective vessels, were also expensed ratably on a straight line basis over the period of the
respective charter agreement. Following the adoption of ASC 606 and the implementation of ASC 340-40 Other assets and deferred
costs The Company adopted ASC 606 using
the modified retrospective approach. As such, the comparative information has not been restated and continues to be reported under
the accounting standards in effect for periods prior to January 1, 2018. As evidenced in the tables below,
following the adoption of the new revenue standard in 2018, as of June 30, 2018, the Company has deferred revenue of $3,798 and
has deferred expenses of $2,561 (consisting of $1,151 of voyage expenses and $1,410 of charter-in hire expenses) which will be
reflected in the Company’s earnings when the corresponding voyages are performed. Out of the $2,561 of such deferred expenses,
an amount of $1,229 relates to ballasting cost incurred by chartered-in vessels during backhaul voyages (Pacific-Atlantic) that
were considered directly related to the corresponding fronthaul voyages (Atlantic – Pacific) that are expected to take place
during subsequent fiscal quarters in 2018. The following table presents the impact
of the adoption of ASC 606 on the Company’s consolidated balance sheet as at June 30, 2018:
As of June 30, 2018
As Reported Balances without Adoption of ASC 606 Effect of Change
Assets
Trade accounts receivable $ 24,708 $ 27,212 $ (2,504)
Other current assets 5,638 3,098 2,540
Liabilities
Deferred revenue 6,523 5,231 (1,292)
Accrued liabilities 11,475 11,495 20
As of June 30, 2018, trade accounts
receivable increased by $6,187, and deferred revenue decreased by $706 since December 31, 2017. These changes were mainly attributable
to timing of collections. The following table presents the impact
of the adoption of ASC 606 on the Company’s consolidated statement of operations for the six-month period ended June 30,
2018:
For the six months ended June 30, 2018
As Reported
Balances without Adoption of ASC 606 Effect of Change
Voyage revenues $ 253,661 $ 253,922 $ (261)
Voyage expenses 42,586 42,722 136
Charter-in hire expenses 40,763 42,173 1,410
Net income/(loss) 20,628 19,343 1,285
Earnings/(Loss) per share, basic $ 0.32 $ 0.30 $ 0.02
Earnings/(Loss) per share, diluted $ 0.32 $ 0.30 $ 0.02
The following table presents the cumulative
effect of changes made to the Company’s opening consolidated balance sheet on January 1, 2018 for the adoption of ASC 606:
December 31, 2017 Effect of Adoption of ASC 606 January 1, 2018
Assets
Trade accounts receivable $ 18,521 $ (2,383) $ 16,138
Other current assets 5,157 1,660 6,817
Liabilities
Deferred revenue 7,229 (1,137) 8,366
Accrued liabilities 10,521 3 10,518
Stockholders' Equity
Accumulated deficit (1,036,303) (1,857) (1,038,160) Under ASC 606, unearned charter hire revenue represents the consideration
received for undelivered performance obligations. The Company recorded $8,366 as unearned revenue on voyages in progress as of
January 1, 2018, all of which was recognized in earnings in the six month period ended June 30, 2018 as the performance obligations
were satisfied in that period.</t>
  </si>
  <si>
    <t>Statement of Cash Flows (230)</t>
  </si>
  <si>
    <t xml:space="preserve">In November 2016, the FASB issued ASU 2016-18,
“Statement of Cash Flows (230): Restricted Cash”. The amendments in this Update require that a statement of cash flows
explains the change during the period in the total amount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ccounting standard update as of January 1, 2018, and this presentation
was applied retrospectively to all periods presented as required by the guidance. As a result an amount of $10,425 and $11,420
of current and non-current restricted cash, respectively, has been aggregated with the $218,651 cash and cash equivalents and presented
as cash and cash equivalents and restricted cash in the statement of cash flows for six-month period ended June 30, 2018. Similarly,
an amount of $12,120 and $8,420 of current and non-current restricted cash, respectively, has been aggregated with the $226,882
cash and cash equivalents in the end-of-period line item at the bottom of the statements of cash flows for six-month period ended
June 30, 2017. In August
2016, the FASB issued ASU No. 2016-15, “Statement of Cash Flows (Topic 230) – Classification of Certain Cash Receipts
and Cash Payments” </t>
  </si>
  <si>
    <t>Derivatives &amp; Hedging</t>
  </si>
  <si>
    <t>In the second quarter of 2018, the Company
applied a fair value accounting hedge designation as further discussed in Note 13. As a result, the Company’s updated policy
on derivatives and hedging, compared to the policy discussed in Note 2 of the Company’s consolidated financial statements
for the year ended December 31, 2017, included in the 2017 Annual Report, is outlined below. i) Derivative
Financial Instrument: The Company enters into derivative
or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For the purpose of hedge accounting,
hedges are classified as:
· fair value hedges, when hedging the exposure to changes in the fair value of a recognized asset
or liability, or an unrecognized firm commitment, that are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that are attributable
to a particular risk. The change in the fair value of
a hedging instrument is recognized in the accompanying consolidated statement of operations. The change in the fair value of the
hedged item attributable to the risk hedged, is recorded as a part of the carrying value of the hedged item and is also recognized
in the accompanying consolidated statement of operations. For fair value hedges, in which a nonderivative
is used as hedging instrument for foreign currency risk hedges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contract is finally complet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 / (Loss) on derivative financial instruments, net.” Derecognition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Similarly, as part of a fair value hedge, if the hedged item is derecognized, the unamortized fair value
is recognized immediately in earnings. ii) Forward
Freight Agreements and Bunker Swaps: In addition, from time to time,
the Company may take positions in derivative instruments including freight forward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The Company measures the fair value of all open positions at each reporting date on this basis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All of the FFAs
are settled on a daily basis through reputable exchanges such as London Clearing House (LCH), Singapore Exchange (SGX) or Nasdaq.
The Company’s FFAs do not qualify for hedge accounting and therefore gains or losses are recognized in the accompanying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do not qualify for hedge accounting and are settled
through reputable clearing houses, including LCH. The fair value of bunker swaps is the estimated amount that the Company would
receive or pay to terminate the swaps at the reporting date (Level 2). Bunker price differentials paid or received under the swap
agreements are recognized under “(Gain)/Loss on forward freight agreements and bunker swaps”.</t>
  </si>
  <si>
    <t>Recent accounting pronouncements - not yet adopted</t>
  </si>
  <si>
    <t>Leases (Topic 842): in February 2016, the FASB issued Accounting Standards
Update No. 2016-02, “Leases (Topic 842).” ASU 2016-02 will apply to both types of leases capital (or finance) leases
and operating leases. According to the new Accounting Standard, lessees will be required to recognize assets and liabilities on
the balance sheet for the rights and obligations created by all leases with term of more than 12 months. ASU 2016-02 is effective
for fiscal years beginning after December 15, 2018, including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2018-11, “Leases (Topic 842) – Targeted
Improvements,” as part of which targeted improvements were made to the accounting standards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intends to apply the alternative transition method and intends
to elect the practical expedient for lessors for presentation purposes. Early adoption is permitted. The Company does not intend
to early adopt the provisions of this guidance. The Company is currently assessing the impact that adopting this new accounting
guidance will have on its consolidated financial statements. Based on the Company’s preliminary assessment, the effect of
this guidance is not expected to be material. Fair
Value Measurement (Topic 820): In August 2018, the FASB issued ASU 2018-13, Fair Value Measurement (Topic 820): Disclosure
Framework – Changes to the disclosure requirements for fair value measurement . The adoption of this ASU
is not expected to have a material effect on the Company’s consolidated financial statements and accompanying notes.</t>
  </si>
  <si>
    <t>Significant accounting policies and recent accounting pronouncements (Tables)</t>
  </si>
  <si>
    <t>Disaggregation of revenue</t>
  </si>
  <si>
    <t xml:space="preserve">Six Months Ended June 30, 2018
Time charters $ 152,079
Voyage charters 99,029
Pool revenues 2,553
$ 253,661 </t>
  </si>
  <si>
    <t>Cumulative effect of changes</t>
  </si>
  <si>
    <t>Impact of the adoption of ASC 606</t>
  </si>
  <si>
    <t>December 31, 2017 Effect of Adoption of ASC 606 January 1, 2018
Assets
Trade accounts receivable $ 18,521 $ (2,383) $ 16,138
Other current assets 5,157 1,660 6,817
Liabilities
Deferred revenue 7,229 (1,137) 8,366
Accrued liabilities 10,521 3 10,518
Stockholders' Equity
Accumulated deficit (1,036,303) (1,857) (1,038,160)</t>
  </si>
  <si>
    <t>Income Statement Location</t>
  </si>
  <si>
    <t xml:space="preserve">For the six months ended June 30, 2018
As Reported
Balances without Adoption of ASC 606 Effect of Change
Voyage revenues $ 253,661 $ 253,922 $ (261)
Voyage expenses 42,586 42,722 136
Charter-in hire expenses 40,763 42,173 1,410
Net income/(loss) 20,628 19,343 1,285
Earnings/(Loss) per share, basic $ 0.32 $ 0.30 $ 0.02
Earnings/(Loss) per share, diluted $ 0.32 $ 0.30 $ 0.02 </t>
  </si>
  <si>
    <t>Balance Sheet Location</t>
  </si>
  <si>
    <t>As of June 30, 2018
As Reported Balances without Adoption of ASC 606 Effect of Change
Assets
Trade accounts receivable $ 24,708 $ 27,212 $ (2,504)
Other current assets 5,638 3,098 2,540
Liabilities
Deferred revenue 6,523 5,231 (1,292)
Accrued liabilities 11,475 11,495 20</t>
  </si>
  <si>
    <t>Transactions with Related Parties (Tables)</t>
  </si>
  <si>
    <t>Schedule of related party transactions</t>
  </si>
  <si>
    <t xml:space="preserve">December 31, 2017 June 30, 2018
Due from related parties
Oceanbulk Maritime S.A. and its affiliates $ 107 $ -
Sydelle Marine Limited 44 -
Product Shipping &amp; Trading S.A - 15
Starocean Manning Philippines Inc. 80 65
Due from related parties $ 231 $ 80
Due to related parties
Combine Marine Ltd. $ - 8
Management and Directors Fees 229 $ 138
Sydelle Marine Limited - 47
Managed Vessels of Oceanbulk Shipping LLC - 62
Due to related parties $ 229 $ 255 Statements of Operations Six months ended June 30,
2017 2018
Voyage expenses-Interchart $ (1,650) (1,650)
Executive directors consultancy fees (250) (262)
Non-executive directors compensation (72) (72)
Office rent - Combine Marine Ltd. &amp; Alma Properties (19) (19)
Voyage revenues - profit sharing agreement-Sydelle Marine Limited (159) (4) </t>
  </si>
  <si>
    <t>Inventories (Tables)</t>
  </si>
  <si>
    <t>Schedule of inventories</t>
  </si>
  <si>
    <t>December 31, 2017 June 30, 2018
Lubricants $ 7,604 $ 8,348
Bunkers 11,741 13,909
Total $ 19,345 $ 22,257</t>
  </si>
  <si>
    <t>Vessels and other fixed assets, net (Tables)</t>
  </si>
  <si>
    <t>Schedule of vessels and other fixed assets, net</t>
  </si>
  <si>
    <t>December 31, 2017 June 30, 2018
Cost
Vessels $ 2,184,841 $ 2,349,022
Other fixed assets 2,015 2,016
Total cost 2,186,856 2,351,038
Accumulated depreciation (411,775) (455,018)
Vessels and other fixed assets, net $ 1,775,081 $ 1,896,020</t>
  </si>
  <si>
    <t>Capital lease obligations, Principal payments</t>
  </si>
  <si>
    <t>Twelve month periods ending Amount
June 30, 2019 $ 43,820
June 30, 2020 45,658
June 30, 2021 45,085
June 30, 2022 44,976
June 30, 2023 64,084
June 30, 2024 and thereafter 195,444
Total capital lease minimum payments $ 439,067
Unamortized debt issuance costs 101
Total lease commitments, net $ 438,966
Excluding bareboat interest 117,722
Lease commitments – current portion 23,199
Lease commitments – non-current portion 298,045</t>
  </si>
  <si>
    <t>Advances for vessels under construction and acquisition of vessels (Tables)</t>
  </si>
  <si>
    <t>December 31, 2017 June 30, 2018
Pre-delivery yard installments and Fair value adjustment $ 30,402 $ -
Shares issued for OCC Vessels - 42,962
Bareboat capital leases – upfront hire &amp; handling fees 10,460 1,044
Capitalized interest and finance costs 4,753 318
Other capitalized costs 2,959 159
Advances for secondhand vessels - 1,997
Total $ 48,574 $ 46,480</t>
  </si>
  <si>
    <t>Long-term debt (Tables)</t>
  </si>
  <si>
    <t>Long-term debt, Principal payments</t>
  </si>
  <si>
    <t>Twelve month periods ending Amount
June 30, 2019 $ 119,657
June 30, 2020 76,026
June 30, 2021 129,711
June 30, 2022 69,772
June 30, 2023 80,772
June 30, 2024 and thereafter 210,317
Total Long term debt $ 686,255
Unamortized debt issuance costs 6,438
Total Long term debt, net $ 679,817
Current portion of long term debt 119,657
Long term debt, net 560,160</t>
  </si>
  <si>
    <t>Interest and finance costs</t>
  </si>
  <si>
    <t>Six months ended June 30,
2017 2018
Interest on long term debt and capital leases $ 23,008 $ 28,691
Less: Interest capitalized (1,260) (468)
Reclassification adjustments of interest rate swap loss transferred to Interest and finance costs from Other Comprehensive Income (Note 13) 473 73
Amortization of debt issuance costs 1,288 1,367
Other bank and finance charges 257 675
Interest and finance costs $ 23,766 $ 30,338</t>
  </si>
  <si>
    <t>Earnings / Loss per share (Tables)</t>
  </si>
  <si>
    <t>Schedule of Earnings / (Loss) per share</t>
  </si>
  <si>
    <t>Six months ended June 30,
2017 2018
Income / (Loss) :
Net income / (loss) $ ( 26,229) $ 20,628
Basic earnings / (loss) per share:
Weighted average common shares outstanding,
basic 62,188,645 64,170,654
Basic earnings / (loss) per share $ (0.42) $ 0.32
Effect of dilutive securities:
Dillutive effect of non vested shares - 298,206
Weighted average common shares outstanding,
diluted 62,188,645 64,468,860
Diluted earnings / (loss) per share $ (0.42) $ 0.32</t>
  </si>
  <si>
    <t>Equity Incentive Plans (Tables)</t>
  </si>
  <si>
    <t>Schedule of Share-based Compensation, Stock Options, Activity</t>
  </si>
  <si>
    <t xml:space="preserve">Options Number of options Weighted average exercise price Weighted Average Grant Date Fair Value
Outstanding at January 1, 2018 104,250 $ 27.5 $ 7.0605
Granted - - -
Vested - - -
Outstanding as of June 30, 2018 104,250 $ 27.5 $ 7.0605 </t>
  </si>
  <si>
    <t>Schedule of Share-based Compensation, Restricted Shares, Activity</t>
  </si>
  <si>
    <t>Number of shares Weighted Average Grant Date Fair Value
Unvested as at January 1, 2018 280,000 $ 8.09
Granted 672,500 11.68
Vested (80,000) 4.35
Unvested as at June 30, 2018 872,500 $ 11.20</t>
  </si>
  <si>
    <t>Commitments and Contingencies (Tables)</t>
  </si>
  <si>
    <t>Schedule of future minimum contractual obligations</t>
  </si>
  <si>
    <t xml:space="preserve">Twelve month periods ending June 30,
+ inflows/ - outflows Total 2019 2020 2021 2022 2023 2024 and thereafter
Future, minimum, non-cancellable charter revenue (1) $ 76,604 $ 76,604 $ - $ - $ - $ - $ -
Future, minimum, charter-in hire payments (2) (14,659) (14,659) - - - - -
Vessel upgrades (3) (121,368) (105,925) (15,443) - - - -
Bareboat commitments charter hire (4) (152,498) (5,214) (12,782) (12,630) (12,479) (12,319) (97,074)
Total $ (211,921) $ (49,194) $ (28,225) $ (12,630) $ (12,479) $ (12,319) $ (97,074) </t>
  </si>
  <si>
    <t>Fair value measurements and Hedging (Tables)</t>
  </si>
  <si>
    <t>Fair value measurements on a recurring basis - Interest rate swaps</t>
  </si>
  <si>
    <t xml:space="preserve">Designed as
Notional amount June 30, 2018
Counterparty accounting hedge Inception Expiry Fixed Rate
HSH - Star Challenger Yes September 30, 2014 September 28, 2018 1.7650% 6,094
HSH - Star Fighter Yes September 30, 2014 September 28, 2018 1.7650% 6,271
Credit Agricole - Star Borealis Yes November 10, 2014 August 9, 2018 1.7200% 20,044
Credit Agricole - Star Polaris Yes August 11, 2014 November 9, 2018 1.7050% 21,133
Total $ 53,542 </t>
  </si>
  <si>
    <t>Derivative instruments effect on statement of operations</t>
  </si>
  <si>
    <t xml:space="preserve">Six months ended June 30,
2017 2018
Consolidated Statement of Operations
Gain/(loss) on derivative financial instruments, net
Unrealized gain/(loss) from the Goldman Sachs Swaps after de-designation of accounting hedging relationship (April 1, 2015) $ 1,642 $ 140
Realized gain/(loss) from the Goldman Sachs Swaps after de-designation of accounting hedging relationship (April 1, 2015) (1,542) (141)
Total Gain/(loss) on derivative financial instruments, net $ 100 $ (1)
Interest
and finance costs
Reclassification
adjustments of interest rate swap loss transferred to Interest and finance costs from Other comprehensive income/(loss) (Note
7) (473) (73)
Total Gain/(loss)
recognized $ (473) $ (73)
Gain/(loss)
on forward freight agreements and bunker swaps
Realized
gain/(loss) on bunker swaps (500) 1,580
Realized
gain/(loss) on forward freight agreements - 71
Unrealized
gain/(loss) on forward freight agreements (41) (1,097)
Unrealized
gain/(loss) on bunker swaps - 1,446
Total
Gain/(loss) recognized $ (541) $ 2,000 </t>
  </si>
  <si>
    <t>Fair value measurements on a recurring basis</t>
  </si>
  <si>
    <t xml:space="preserve">Significant Other Observable Inputs (Level 2)
December 31, 2017 June 30, 2018
(not designated as cash flow hedges) (designated as cash flow hedges) (not designated as cash flow hedges) (designated as cash flow hedges)
ASSETS
Forward freight agreements - asset position $ 17 - $ - -
Bunker swaps - asset position 60 - 1,507 -
Interest rate swaps - asset position - - - 130
Total $ 77 - $ 1,507 130
LIABILITIES
Forward freight agreements - liability position $ - - 1,080 -
Bunker swaps - liability position - - - -
Interest rate swaps - liability position 609 16 - -
Total $ 609 16 1,080 - </t>
  </si>
  <si>
    <t>Basis of Presentation and General Information (Details)</t>
  </si>
  <si>
    <t>Property, Plant and Equipment [Line Items]</t>
  </si>
  <si>
    <t>Date of Incorporation</t>
  </si>
  <si>
    <t>Dec. 13,
		2006</t>
  </si>
  <si>
    <t>Number of vessels owned</t>
  </si>
  <si>
    <t>Combined carrying capacity</t>
  </si>
  <si>
    <t>DWT</t>
  </si>
  <si>
    <t>Minimum</t>
  </si>
  <si>
    <t>Maximum</t>
  </si>
  <si>
    <t>Significant Accounting Policies - Revenues (Table) (Details) - USD ($) $ in Thousands</t>
  </si>
  <si>
    <t>Revenues from External Customers and Long-Lived Assets [Line Items]</t>
  </si>
  <si>
    <t>Time charters</t>
  </si>
  <si>
    <t>Voyage charters</t>
  </si>
  <si>
    <t>Pool revenues</t>
  </si>
  <si>
    <t>Significant Accounting Policies - Impact of the Adoption of ASC 606 on consolidated Balance Sheet (Table) (Details) - USD ($) $ in Thousands</t>
  </si>
  <si>
    <t>Assets</t>
  </si>
  <si>
    <t>Other current assets</t>
  </si>
  <si>
    <t>Liabilities</t>
  </si>
  <si>
    <t>Balances without Adoption of ASC 606</t>
  </si>
  <si>
    <t>Effect of Adoption of ASC 606</t>
  </si>
  <si>
    <t>Significant Accounting Policies - Impact of the Adoption of ASC 606 on consolidated Statement of Operations (Table) (Details) - USD ($) $ / shares in Units, $ in Thousands</t>
  </si>
  <si>
    <t>Condensed Statement of Income Captions [Line Items]</t>
  </si>
  <si>
    <t>Net income/ (loss)</t>
  </si>
  <si>
    <t>Earnings/(Loss) per share, basic</t>
  </si>
  <si>
    <t>Earnings/(Loss) per share, diluted</t>
  </si>
  <si>
    <t>Significant Accounting Policies - Cumulative effect of changes to consolidated Balance Sheet for the Adoption of ASC 606 (Table) (Details) - USD ($) $ in Thousands</t>
  </si>
  <si>
    <t>Stockholders' Equity</t>
  </si>
  <si>
    <t>Cumulative effect of the adoption of ASC 606 on the opening consolidated balance sheet</t>
  </si>
  <si>
    <t>Significant accounting policies and recent accounting pronouncements (Details) - USD ($) $ in Thousands</t>
  </si>
  <si>
    <t>Change in Accounting Estimate [Line Items]</t>
  </si>
  <si>
    <t>Increase/ (Decrease) in trade accounts receivable</t>
  </si>
  <si>
    <t>Increase/ (Decrease) in deferred revenue</t>
  </si>
  <si>
    <t>Restricted cash, current</t>
  </si>
  <si>
    <t>Restricted cash, non-current</t>
  </si>
  <si>
    <t>Revenue recognition method</t>
  </si>
  <si>
    <t>straight-line basis</t>
  </si>
  <si>
    <t>Deferred expenses</t>
  </si>
  <si>
    <t>Ballasting cost incurred during backhaul voyages | Effect of Adoption of ASC 606</t>
  </si>
  <si>
    <t>Voyage expenses | Effect of Adoption of ASC 606</t>
  </si>
  <si>
    <t>Charter-in hire expenses | Effect of Adoption of ASC 606</t>
  </si>
  <si>
    <t>Transactions with Related Parties - Balance Sheet (Table) (Details) - USD ($) $ in Thousands</t>
  </si>
  <si>
    <t>Oceanbulk Maritime S.A. and its affiliates</t>
  </si>
  <si>
    <t>Sydelle Marine Limited</t>
  </si>
  <si>
    <t>Product Shipping &amp; Trading S.A</t>
  </si>
  <si>
    <t>Starocean Manning Philippines Inc.</t>
  </si>
  <si>
    <t>Combine Marine Ltd.</t>
  </si>
  <si>
    <t>Management and Directors Fees</t>
  </si>
  <si>
    <t>Managed Vessels of Oceanbulk Shipping LLC</t>
  </si>
  <si>
    <t>Transactions with Related Parties - Statements of Operations (Table) (Details) - USD ($) $ in Thousands</t>
  </si>
  <si>
    <t>Related Party Transaction [Line Items]</t>
  </si>
  <si>
    <t>Office rent</t>
  </si>
  <si>
    <t>Interchart</t>
  </si>
  <si>
    <t>Executive directors</t>
  </si>
  <si>
    <t>Consultancy fees</t>
  </si>
  <si>
    <t>Non-executive directors</t>
  </si>
  <si>
    <t>Compensation</t>
  </si>
  <si>
    <t>Combine Marine Ltd. &amp; Alma Properties</t>
  </si>
  <si>
    <t>Sydelle Marine Limited | Profit sharing agreement</t>
  </si>
  <si>
    <t>Inventories (Table) (Details) - USD ($) $ in Thousands</t>
  </si>
  <si>
    <t>Lubricants</t>
  </si>
  <si>
    <t>Bunkers</t>
  </si>
  <si>
    <t>Vessels and Other Fixed Assets, Net (Table) (Details) - USD ($) $ in Thousands</t>
  </si>
  <si>
    <t>Cost</t>
  </si>
  <si>
    <t>Vessels and other fixed assets</t>
  </si>
  <si>
    <t>Vessels</t>
  </si>
  <si>
    <t>Other fixed assets</t>
  </si>
  <si>
    <t>Total cost</t>
  </si>
  <si>
    <t>Accumulated depreciation</t>
  </si>
  <si>
    <t>Vessels and Other Fixed Assets, Net - Capital leases (Table)(Details) - USD ($) $ in Thousands</t>
  </si>
  <si>
    <t>Years</t>
  </si>
  <si>
    <t>Lease commitments - current portion</t>
  </si>
  <si>
    <t>Lease commitments - non-current portion</t>
  </si>
  <si>
    <t>June 30, 2019</t>
  </si>
  <si>
    <t>June 30, 2020</t>
  </si>
  <si>
    <t>June 30, 2021</t>
  </si>
  <si>
    <t>June 30, 2022</t>
  </si>
  <si>
    <t>June 30, 2023</t>
  </si>
  <si>
    <t>June 30, 2024 and thereafter</t>
  </si>
  <si>
    <t>Total capital lease minimum payments</t>
  </si>
  <si>
    <t>Total lease commitments, net</t>
  </si>
  <si>
    <t>Excluding bareboat interest</t>
  </si>
  <si>
    <t>Vessels and Other Fixed Assets, Net (Details) $ in Thousands</t>
  </si>
  <si>
    <t>3 Months Ended</t>
  </si>
  <si>
    <t>4 Months Ended</t>
  </si>
  <si>
    <t>7 Months Ended</t>
  </si>
  <si>
    <t>16 Months Ended</t>
  </si>
  <si>
    <t>Mar. 22, 2017USD ($)</t>
  </si>
  <si>
    <t>May 14, 2018USD ($)</t>
  </si>
  <si>
    <t>Jun. 30, 2018USD ($)</t>
  </si>
  <si>
    <t>Jun. 30, 2017USD ($)</t>
  </si>
  <si>
    <t>Jul. 24, 2017USD ($)</t>
  </si>
  <si>
    <t>May 15, 2018USD ($)</t>
  </si>
  <si>
    <t>Jun. 23, 2017USD ($)</t>
  </si>
  <si>
    <t>Payments to acquire property plant and equipment</t>
  </si>
  <si>
    <t>ABN AMRO Bank $30,844 Facility</t>
  </si>
  <si>
    <t>Amount drawn down</t>
  </si>
  <si>
    <t>Face amount</t>
  </si>
  <si>
    <t>Number of vessels financed</t>
  </si>
  <si>
    <t>First-priority mortgage</t>
  </si>
  <si>
    <t>Amount of vessels pledged as collateral</t>
  </si>
  <si>
    <t>Cross collateral, Bareboat vessels</t>
  </si>
  <si>
    <t>Capital leased assets, Number of vessels</t>
  </si>
  <si>
    <t>Capital leased assets, gross amount</t>
  </si>
  <si>
    <t>Capital leased assets, Accumulated depreciation</t>
  </si>
  <si>
    <t>Star Virgo (ex-HN 1371)</t>
  </si>
  <si>
    <t>Delivery date</t>
  </si>
  <si>
    <t>March 01, 2017</t>
  </si>
  <si>
    <t>Star Ariadne (ex-HN 1360)</t>
  </si>
  <si>
    <t>March 28, 2017</t>
  </si>
  <si>
    <t>Star Charis</t>
  </si>
  <si>
    <t>March 22, 2017</t>
  </si>
  <si>
    <t>Star Suzanna</t>
  </si>
  <si>
    <t>May 15, 2017</t>
  </si>
  <si>
    <t>Diva</t>
  </si>
  <si>
    <t>July 24, 2017</t>
  </si>
  <si>
    <t>Star Eleonora</t>
  </si>
  <si>
    <t>Disposal date</t>
  </si>
  <si>
    <t>Mar. 31,
		2017</t>
  </si>
  <si>
    <t>Star Eleni (ex HN 1342)</t>
  </si>
  <si>
    <t>January 03, 2018</t>
  </si>
  <si>
    <t>Star Magnanimus (ex HN 1361)</t>
  </si>
  <si>
    <t>March 26, 2018</t>
  </si>
  <si>
    <t>Star Leo (ex HN 1343)</t>
  </si>
  <si>
    <t>Description of Capital leases, Term of contract</t>
  </si>
  <si>
    <t>ten-year bareboat charter</t>
  </si>
  <si>
    <t>May 14, 2018</t>
  </si>
  <si>
    <t>Sale Leaseback Transaction, Date</t>
  </si>
  <si>
    <t>May 02, 2018</t>
  </si>
  <si>
    <t>Star Leo (ex HN 1343) | Financed by CSSC</t>
  </si>
  <si>
    <t>Capital lease obligation recognised</t>
  </si>
  <si>
    <t>Vessel purchase price obligation</t>
  </si>
  <si>
    <t>Idee Fixe, Roberta, Laura and Kaley | Capital Lease Obligations</t>
  </si>
  <si>
    <t>Star Marisa, Star Libra, Star Virgo, Star Ariadne, Star Eleni, Star Magnanimus and Star Leo | Capital Lease Obligations</t>
  </si>
  <si>
    <t>Advances for vessels under construction and acquisition of vessels (Table) (Details) - USD ($) $ in Thousands</t>
  </si>
  <si>
    <t>Pre-delivery yard installments and Fair value adjustment</t>
  </si>
  <si>
    <t>Shares issued for OCC Vessels</t>
  </si>
  <si>
    <t>Bareboat capital leases - upfront hire &amp; handling fees</t>
  </si>
  <si>
    <t>Capitalized interest and finance costs</t>
  </si>
  <si>
    <t>Other capitalized costs</t>
  </si>
  <si>
    <t>Advances for secondhand vessels</t>
  </si>
  <si>
    <t>Advances for vessels under construction and acquisition of vessels (Details) $ / shares in Units, $ in Thousands</t>
  </si>
  <si>
    <t>Jun. 28, 2018USD ($)$ / sharesshares</t>
  </si>
  <si>
    <t>Dec. 31, 2017USD ($)</t>
  </si>
  <si>
    <t>Newbuilding Newcastlemax dry bulk vessels</t>
  </si>
  <si>
    <t>Number of contracts for Newbuildings acquired</t>
  </si>
  <si>
    <t>Number of shares issued as part of the final consideration | shares</t>
  </si>
  <si>
    <t>Share market price | $ / shares</t>
  </si>
  <si>
    <t>Newbuilding Newcastlemax dry bulk vessels | Financed by CSSC</t>
  </si>
  <si>
    <t>Capital expenditure not yet paid</t>
  </si>
  <si>
    <t>Newbuilding Newcastlemax dry bulk vessels | Financed by CSSC | Per OCC vessel</t>
  </si>
  <si>
    <t>Songa and Augustea vessels</t>
  </si>
  <si>
    <t>Long-term Debt - Principal Payments (Table) (Details) - USD ($) $ in Thousands</t>
  </si>
  <si>
    <t>Long-term Debt - Principal payments</t>
  </si>
  <si>
    <t>Current portion of long term debt</t>
  </si>
  <si>
    <t>Long term debt, net</t>
  </si>
  <si>
    <t>Total Long term debt</t>
  </si>
  <si>
    <t>Total Long term debt, net</t>
  </si>
  <si>
    <t>Long-term Debt - Interest and finance costs (Table) (Details) - USD ($) $ in Thousands</t>
  </si>
  <si>
    <t>Interest on long term debt and capital leases</t>
  </si>
  <si>
    <t>Less: Interest capitalized</t>
  </si>
  <si>
    <t>Reclassification adjustments of interest rate swap loss transferred to Interest and finance costs from Other Comprehensive Income (Note 13)</t>
  </si>
  <si>
    <t>Amortization of debt issuance costs</t>
  </si>
  <si>
    <t>Other bank and finance charges</t>
  </si>
  <si>
    <t>Long-term Debt (Details)</t>
  </si>
  <si>
    <t>May 03, 2018USD ($)</t>
  </si>
  <si>
    <t>Jul. 31, 2018USD ($)</t>
  </si>
  <si>
    <t>May 31, 2018USD ($)</t>
  </si>
  <si>
    <t>Feb. 28, 2018USD ($)</t>
  </si>
  <si>
    <t>Debt Instrument [Line Items]</t>
  </si>
  <si>
    <t>Loan reference interest rate</t>
  </si>
  <si>
    <t>LIBOR</t>
  </si>
  <si>
    <t>Repayments of debt</t>
  </si>
  <si>
    <t>Write off of unamortized issuance costs</t>
  </si>
  <si>
    <t>Restricted cash</t>
  </si>
  <si>
    <t>Weighted average interest rate</t>
  </si>
  <si>
    <t>5.40%</t>
  </si>
  <si>
    <t>4.58%</t>
  </si>
  <si>
    <t>Unamortized deferred financing fees</t>
  </si>
  <si>
    <t>Not legally restricted</t>
  </si>
  <si>
    <t>Legally restricted</t>
  </si>
  <si>
    <t>NBG $30,000 Facility</t>
  </si>
  <si>
    <t>Initiation date</t>
  </si>
  <si>
    <t>Apr. 19,
		2018</t>
  </si>
  <si>
    <t>Maximum borrowing capacity</t>
  </si>
  <si>
    <t>Maturity date</t>
  </si>
  <si>
    <t>Dec. 31,
		2022</t>
  </si>
  <si>
    <t>Number of installments</t>
  </si>
  <si>
    <t>Frequency of payments</t>
  </si>
  <si>
    <t>quarterly</t>
  </si>
  <si>
    <t>Date of first required payment</t>
  </si>
  <si>
    <t>Aug. 31,
		2018</t>
  </si>
  <si>
    <t>Repayment installment</t>
  </si>
  <si>
    <t>Balloon installment</t>
  </si>
  <si>
    <t>Vessels provided as collateral</t>
  </si>
  <si>
    <t>The NBG $30,000 Facility is secured by a first priority mortgage on the vessels previously pledged under Commerzbank $120,000 Facility (Star Aurora, Star Gamma, Star Delta, Star Epsilon, Star Theta and Star Iris)</t>
  </si>
  <si>
    <t>Line of credit facility, description</t>
  </si>
  <si>
    <t>For the refinancing of the Commerzbank $120,000 Facility</t>
  </si>
  <si>
    <t>Commerzbank $120,000 Facilitiy</t>
  </si>
  <si>
    <t>DNB $310,000 Facility</t>
  </si>
  <si>
    <t>Apr. 30,
		2018</t>
  </si>
  <si>
    <t>The loan will be secured by a first priority mortgage on the vessels previously pledged under the refinanced facilities</t>
  </si>
  <si>
    <t>DNB $310,000 Facility | Tranche A</t>
  </si>
  <si>
    <t>Proceeds from issuance of debt</t>
  </si>
  <si>
    <t>The tranche of $240,000 will be used to refinance the remaining aggregate outstanding amount under the ABN $87,458 Facility, the DNB-SEB-CEXIM $227,500 Facility, the DNB $120,000 Facility, the Deutsche Bank AG $39,000 Facility and the ABN AMRO Bank N.V. $30,844 Facility, respectively.</t>
  </si>
  <si>
    <t>DNB $310,000 Facility | Tranche B</t>
  </si>
  <si>
    <t>Repayment installment, percentage</t>
  </si>
  <si>
    <t>5.55%</t>
  </si>
  <si>
    <t>The tranche of $70,000 will be used for working capital purposes.</t>
  </si>
  <si>
    <t>ING $45,000 Facility</t>
  </si>
  <si>
    <t>The facility will be secured by a first priority mortgage on the vessels previously pledged under the refinanced Deutsche Bank $85,000 Facility.</t>
  </si>
  <si>
    <t>The "ING $45,000 Facility" will be used to refinance the outstanding amount under the Deutsche Bank $85,000 Facility.</t>
  </si>
  <si>
    <t>Citi $130,000 Facility</t>
  </si>
  <si>
    <t>The Citi $130,000 Facility will be secured by a first priority mortgage on the vessels previously pledged under the refinanced Citi Facility and the 5 applicable Augustea Vessels.</t>
  </si>
  <si>
    <t>The "Citi $130,000 Facility" will be used to refinance in full the approximately $65,000 outstanding under the Citi Facility and provide approximately $65,000 to refinance the existing indebtedness of five of the Augustea Vessels.</t>
  </si>
  <si>
    <t>CreditAgricole $43,000 Facility</t>
  </si>
  <si>
    <t>The facility will be secured by the two vessels previously securing the Credit Agricole $70,000 Facility.</t>
  </si>
  <si>
    <t>The "Credit Agricole $43,000 Facility" will be used to refinance the outstanding amount under the Credit Agricole $70,000 Facility.</t>
  </si>
  <si>
    <t>Number of loan tranches</t>
  </si>
  <si>
    <t>Restructuring Letter Agreements</t>
  </si>
  <si>
    <t>Prepayment amount</t>
  </si>
  <si>
    <t>Long-term Debt - Terms and Covenants (Details)</t>
  </si>
  <si>
    <t>Line of Credit Facility [Line Items]</t>
  </si>
  <si>
    <t>Line of Credit Facility, Covenant Terms</t>
  </si>
  <si>
    <t>The Company's credit facilities contain financial covenants and undertakings requiring the Company to maintain various financial ratios, including: - a minimum percentage of aggregate vessel value to secured loans (the security cover ratio or "SCR"); - a maximum ratio of total liabilities to market value adjusted total assets; - a minimum EBITDA to interest coverage ratio; - a minimum liquidity; and - a minimum market value adjusted net worth</t>
  </si>
  <si>
    <t>Debt Instrument, Covenant Compliance</t>
  </si>
  <si>
    <t>As of December 31, 2017 and June 30, 2018, the Company was in compliance with the applicable financial and other covenants contained in its debt agreements, including the Company's senior unsecured notes due 2022 (the "2022 Notes").</t>
  </si>
  <si>
    <t>Line of Credit Facility, Dividend Restrictions</t>
  </si>
  <si>
    <t>Under all loan agreements, the Company is not allowed to pay dividends until all Deferred Amounts have been repaid in full. Additionally, the Company may not pay dividends or distributions if an event of default has occurred and is continuing or would result from such dividend or distribution. As of December 31, 2017 and June 30, 2018, the Company was in compliance with the applicable financial and other covenants contained in its debt agreements, including the Company's senior unsecured notes due 2022 (the "2022 Notes").</t>
  </si>
  <si>
    <t>Preferred and Common Shares and Additional Paid in Capital - Equity (Details) - USD ($) $ / shares in Units, $ in Thousands</t>
  </si>
  <si>
    <t>1 Months Ended</t>
  </si>
  <si>
    <t>Feb. 02, 2017</t>
  </si>
  <si>
    <t>Jun. 29, 2018</t>
  </si>
  <si>
    <t>Class of Stock [Line Items]</t>
  </si>
  <si>
    <t>Offering expenses</t>
  </si>
  <si>
    <t>Private placement</t>
  </si>
  <si>
    <t>Common shares issued</t>
  </si>
  <si>
    <t>Price per share</t>
  </si>
  <si>
    <t>Proceeds from issuance of private placement</t>
  </si>
  <si>
    <t>Secondary offering</t>
  </si>
  <si>
    <t>Secondary offering | Oaktree Capital Management L.P.</t>
  </si>
  <si>
    <t>Oaktree and its affiliates | Private placement</t>
  </si>
  <si>
    <t>Other operational gain (Details) - USD ($) $ in Thousands</t>
  </si>
  <si>
    <t>Gain Contingencies [Line Items]</t>
  </si>
  <si>
    <t>Gain/ (Loss) Related to Litigation Settlement</t>
  </si>
  <si>
    <t>Earnings / (Loss) per Share (Table) (Details) - USD ($) $ / shares in Units, $ in Thousands</t>
  </si>
  <si>
    <t>Income / (Loss):</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t>
  </si>
  <si>
    <t>Number of anti-dilutive shares</t>
  </si>
  <si>
    <t>Employee Stock Option</t>
  </si>
  <si>
    <t>Equity Incentive Plans - Summary of non-vested stock options (Table) (Details)</t>
  </si>
  <si>
    <t>Jun. 30, 2018$ / sharesshares</t>
  </si>
  <si>
    <t>Shares</t>
  </si>
  <si>
    <t>Outstanding at beginning of period | shares</t>
  </si>
  <si>
    <t>Granted | shares</t>
  </si>
  <si>
    <t>Vested | shares</t>
  </si>
  <si>
    <t>Outstanding at end of period | shares</t>
  </si>
  <si>
    <t>Weighted average exercise price</t>
  </si>
  <si>
    <t>Outstanding at beginning of period</t>
  </si>
  <si>
    <t>Granted</t>
  </si>
  <si>
    <t>Vested</t>
  </si>
  <si>
    <t>Outstanding at end of period</t>
  </si>
  <si>
    <t>Weighted Average Grant Date Fair Value</t>
  </si>
  <si>
    <t>Equity Incentive Plans - Summary of non-vested restricted shares (Table) (Details)</t>
  </si>
  <si>
    <t>Number of shares</t>
  </si>
  <si>
    <t>Unvested at beginning of period | shares</t>
  </si>
  <si>
    <t>Unvested at end of period | shares</t>
  </si>
  <si>
    <t>Unvested at beginning of period | $ / shares</t>
  </si>
  <si>
    <t>Granted | $ / shares</t>
  </si>
  <si>
    <t>Vested | $ / shares</t>
  </si>
  <si>
    <t>Unvested at end of period | $ / shares</t>
  </si>
  <si>
    <t>Equity Incentive Plans - Company's Equity Incentive Plans (Details) - USD ($) $ / shares in Units, $ in Thousands</t>
  </si>
  <si>
    <t>2 Months Ended</t>
  </si>
  <si>
    <t>8 Months Ended</t>
  </si>
  <si>
    <t>Feb. 27, 2018</t>
  </si>
  <si>
    <t>Apr. 09, 2018</t>
  </si>
  <si>
    <t>Aug. 27, 2018</t>
  </si>
  <si>
    <t>Share-based Compensation Arrangement by Share-based Payment Award [Line Items]</t>
  </si>
  <si>
    <t>Number of shares granted</t>
  </si>
  <si>
    <t>Number of shares vested during the period</t>
  </si>
  <si>
    <t>Share based compensation</t>
  </si>
  <si>
    <t>Total unrecognised compensation cost relating to non-vested share option</t>
  </si>
  <si>
    <t>Total unrecognised compensation cost relating to restricted share awards</t>
  </si>
  <si>
    <t>Weighted average remaining term for non-vested share option awards</t>
  </si>
  <si>
    <t>1 year 9 months 15 days</t>
  </si>
  <si>
    <t>Weighted average remaining term for non-vested restricted share awards</t>
  </si>
  <si>
    <t>9 months 4 days</t>
  </si>
  <si>
    <t>Employees</t>
  </si>
  <si>
    <t>Vesting date</t>
  </si>
  <si>
    <t>Aug. 27,
		2018</t>
  </si>
  <si>
    <t>Grant date fair value</t>
  </si>
  <si>
    <t>2018 Equity Incentive Plan</t>
  </si>
  <si>
    <t>Shares reserved for issuance</t>
  </si>
  <si>
    <t>2018 Equity Incentive Plan | Vest in February 27, 2019</t>
  </si>
  <si>
    <t>Restricted common shares expected to vest</t>
  </si>
  <si>
    <t>2018 Equity Incentive Plan | Vest in February 27, 2021</t>
  </si>
  <si>
    <t>Commitments and Contingencies - Contractual Obligations (Table) (Details) $ in Thousands</t>
  </si>
  <si>
    <t>Other Commitments [Line Items]</t>
  </si>
  <si>
    <t>2024 and thereafter</t>
  </si>
  <si>
    <t>Future, minimum, non-cancellable charter revenue (1)</t>
  </si>
  <si>
    <t>Future, minimum, charter-in hire payments (2)</t>
  </si>
  <si>
    <t>Vessel upgrades (3)</t>
  </si>
  <si>
    <t>Bareboat commitments charter hire (4)</t>
  </si>
  <si>
    <t>Commitments and Contigencies (Details) $ in Thousands</t>
  </si>
  <si>
    <t>Loss Contingencies [Line Items]</t>
  </si>
  <si>
    <t>Minimum contractual charter revenues</t>
  </si>
  <si>
    <t>Future, minimum, non-cancellable charter revenue (1) | Non-cancellable time charter agreements</t>
  </si>
  <si>
    <t>Future, minimum, non-cancellable charter revenue (1) | Non-cancellable freight charter agreements</t>
  </si>
  <si>
    <t>Commitments under existing charter-in agreements</t>
  </si>
  <si>
    <t>Future, minimum, charter-in hire payments (2) | Non-cancellable time charter agreements</t>
  </si>
  <si>
    <t>Future, minimum, charter-in hire payments (2) | Non-cancellable freight charter agreements</t>
  </si>
  <si>
    <t>Variable portion of payment to SWS owner</t>
  </si>
  <si>
    <t>3-month LIBOR rate of 2.33575%</t>
  </si>
  <si>
    <t>Fair Value Measurements and Hedging - Interest Rate Swaps (Table) (Details) $ in Thousands</t>
  </si>
  <si>
    <t>Derivatives, Fair Value [Line Items]</t>
  </si>
  <si>
    <t>Notional Amount</t>
  </si>
  <si>
    <t>Interest Rate Swap 1</t>
  </si>
  <si>
    <t>Counterparty</t>
  </si>
  <si>
    <t>HSH - Star Challenger</t>
  </si>
  <si>
    <t>Inception</t>
  </si>
  <si>
    <t>Sep. 30,
		2014</t>
  </si>
  <si>
    <t>Expiry</t>
  </si>
  <si>
    <t>Sep. 28,
		2018</t>
  </si>
  <si>
    <t>Fixed Rate</t>
  </si>
  <si>
    <t>1.765%</t>
  </si>
  <si>
    <t>Interest Rate Swap 2</t>
  </si>
  <si>
    <t>HSH - Star Fighter</t>
  </si>
  <si>
    <t>Interest Rate Swap 3</t>
  </si>
  <si>
    <t>Credit Agricole - Star Borealis</t>
  </si>
  <si>
    <t>Nov. 10,
		2014</t>
  </si>
  <si>
    <t>Aug. 9,
		2018</t>
  </si>
  <si>
    <t>1.72%</t>
  </si>
  <si>
    <t>Interest Rate Swap 4</t>
  </si>
  <si>
    <t>Credit Agricole - Star Polaris</t>
  </si>
  <si>
    <t>Aug. 11,
		2014</t>
  </si>
  <si>
    <t>Nov. 9,
		2018</t>
  </si>
  <si>
    <t>1.705%</t>
  </si>
  <si>
    <t>Fair value measurements and Hedging - Consolidated Statement of Operations (Table) (Details) - USD ($) $ in Thousands</t>
  </si>
  <si>
    <t>Gain/(loss) on derivative instruments, net</t>
  </si>
  <si>
    <t>Unrealized gain/(loss) from the Goldman Sachs Swaps after de-designation of accounting hedging relationship (April 1, 2015)</t>
  </si>
  <si>
    <t>Realized gain/(loss) from the Goldman Sachs Swaps after de-designation of accounting hedging relationship (April 1, 2015)</t>
  </si>
  <si>
    <t>Total Gain/(Loss) on derivative instruments, net</t>
  </si>
  <si>
    <t>Reclassification adjustments of interest rate swap loss transferred to Interest and finance costs from Other comprehensive income/(loss) (Note 7)</t>
  </si>
  <si>
    <t>Total Gain/(Loss) recognized</t>
  </si>
  <si>
    <t>Gain/(Loss) on forward freight agreements and bunker swaps</t>
  </si>
  <si>
    <t>Total Gain/(loss) recognized</t>
  </si>
  <si>
    <t>Bunker swaps</t>
  </si>
  <si>
    <t>Realized gain/(loss) on bunker swaps</t>
  </si>
  <si>
    <t>Unrealized gain/(loss) on bunker swaps</t>
  </si>
  <si>
    <t>Forward freight agreements</t>
  </si>
  <si>
    <t>Realized gain/(loss) on forward freight agreements</t>
  </si>
  <si>
    <t>Unrealized gain/(loss) on forward freight agreements</t>
  </si>
  <si>
    <t>Gain/(loss) recognized for forward freight agreements and bunker swaps</t>
  </si>
  <si>
    <t>Fair value measurements and Hedging - Fair value on a recurring basis - Significant Other Observable Inputs (Table) (Details) - USD ($) $ in Thousands</t>
  </si>
  <si>
    <t>ASSETS</t>
  </si>
  <si>
    <t>asset position</t>
  </si>
  <si>
    <t>Significant Other Observable Inputs (Level 2) | Designated as cash flow hedges</t>
  </si>
  <si>
    <t>LIABILITIES</t>
  </si>
  <si>
    <t>Significant Other Observable Inputs (Level 2) | Not designated as cash flow hedges</t>
  </si>
  <si>
    <t>Bunker swaps | Significant Other Observable Inputs (Level 2) | Not designated as cash flow hedges</t>
  </si>
  <si>
    <t>Forward freight agreements | Significant Other Observable Inputs (Level 2) | Not designated as cash flow hedges</t>
  </si>
  <si>
    <t>liability position</t>
  </si>
  <si>
    <t>Interest rate swaps | Significant Other Observable Inputs (Level 2) | Designated as cash flow hedges</t>
  </si>
  <si>
    <t>Interest rate swaps | Significant Other Observable Inputs (Level 2) | Not designated as cash flow hedges</t>
  </si>
  <si>
    <t>Fair value measurements and Hedging - Additional Information (Details) € in Thousands, $ in Thousands</t>
  </si>
  <si>
    <t>Jun. 30, 2018EUR (€)</t>
  </si>
  <si>
    <t>Apr. 30, 2018EUR (€)</t>
  </si>
  <si>
    <t>Fair Value, Assets and Liabilities Measured on Recurring and Nonrecurring Basis [Line Items]</t>
  </si>
  <si>
    <t>Amount expected to be reclassified into earnings</t>
  </si>
  <si>
    <t>Amount of cash held</t>
  </si>
  <si>
    <t>Foreign exchange gain/ (loss)</t>
  </si>
  <si>
    <t>Fair value hedge gain/ (loss)</t>
  </si>
  <si>
    <t>Fair value hedging</t>
  </si>
  <si>
    <t>Amount of cash held | €</t>
  </si>
  <si>
    <t>Ineffective portion of fair value hedge</t>
  </si>
  <si>
    <t>Payments for vessels upgrade | €</t>
  </si>
  <si>
    <t>Fair value hedging | Fixed orders</t>
  </si>
  <si>
    <t>Percentage of coverage through foreign currency hedging</t>
  </si>
  <si>
    <t>100.00%</t>
  </si>
  <si>
    <t>Fair value hedging | Optional orders</t>
  </si>
  <si>
    <t>50.00%</t>
  </si>
  <si>
    <t>Quoted Prices in Active Markets for Identical Liabilities (Level 1)</t>
  </si>
  <si>
    <t>2022 Notes fair value</t>
  </si>
  <si>
    <t>SBLKZ</t>
  </si>
  <si>
    <t>Subsequent Events (Details) $ in Thousands</t>
  </si>
  <si>
    <t>Jul. 06, 2018USD ($)shares</t>
  </si>
  <si>
    <t>Aug. 03, 2018USD ($)shares</t>
  </si>
  <si>
    <t>Aug. 27, 2018USD ($)shares</t>
  </si>
  <si>
    <t>Subsequent Event [Line Items]</t>
  </si>
  <si>
    <t>Cash portion of the consideration</t>
  </si>
  <si>
    <t>Subsequent Event | HSBC $80,000 Facility</t>
  </si>
  <si>
    <t>The loan will be secured by a first priority mortgage on the vessels previously pledged under the two refinanced facilities.</t>
  </si>
  <si>
    <t>The "HSBC $80,000 Facility" will be used to refinance the full amounts outstanding under the HSBC $86,600 Facility and the HSH $64,500 Facility.</t>
  </si>
  <si>
    <t>Subsequent Event | $41.0 miilion from European commercial bank</t>
  </si>
  <si>
    <t>Duration of the loan</t>
  </si>
  <si>
    <t>5 years</t>
  </si>
  <si>
    <t>Subsequent Event | Step 1 Vessels</t>
  </si>
  <si>
    <t>Number of operating vessels acquired</t>
  </si>
  <si>
    <t>Number of shares issued as part of the consideration | shares</t>
  </si>
  <si>
    <t>Subsequent Event | Step 2 Vessels</t>
  </si>
  <si>
    <t>Dercription of terms of call and put options</t>
  </si>
  <si>
    <t>The aggregate exercise price of the Call and Put Options is payable at the option of the Company in either, 2/3 cash and 1/3 common shares of Star Bulk or 100% cash</t>
  </si>
  <si>
    <t>Subsequent Event | Step 2 Vessels | Call option</t>
  </si>
  <si>
    <t>Exercise price</t>
  </si>
  <si>
    <t>Exercise date</t>
  </si>
  <si>
    <t>Apr. 1,
		2019</t>
  </si>
  <si>
    <t>Number of instruments held</t>
  </si>
  <si>
    <t>Subsequent Event | Step 2 Vessels | Put option | E.R. Capital Holding GmbH &amp; Cie. KG</t>
  </si>
  <si>
    <t>Subsequent Event | Step 2 Vessels | Put option | E.R. Capital Holding GmbH &amp; Cie. KG | Minimum</t>
  </si>
  <si>
    <t>Apr. 2,
		2019</t>
  </si>
  <si>
    <t>Subsequent Event | Step 2 Vessels | Put option | E.R. Capital Holding GmbH &amp; Cie. KG | Maximum</t>
  </si>
  <si>
    <t>Apr. 4,
		2019</t>
  </si>
  <si>
    <t>Songa vessels | Subsequent Event</t>
  </si>
  <si>
    <t>Five-year bareboat charter</t>
  </si>
  <si>
    <t>Unrecorded unconditional, Purchase price obligation</t>
  </si>
  <si>
    <t>Songa vessels | Subsequent Event | Additional liquidity</t>
  </si>
  <si>
    <t>Augustea vessels | Subsequent Event</t>
  </si>
  <si>
    <t>Debt assumed</t>
  </si>
  <si>
    <t>Augustea vessels | Subsequent Event | CEO as passive minority investor</t>
  </si>
  <si>
    <t>Per vessel | Subsequent Event | Step 2 Vessels | Call option</t>
  </si>
  <si>
    <t>Per vessel | Subsequent Event | Step 2 Vessels | Put option | E.R. Capital Holding GmbH &amp; Cie. KG</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0_);(#,##0.0000)" numFmtId="169"/>
    <numFmt formatCode="_(&quot;$ &quot;#,##0.0000_);_(&quot;$ &quot;(#,##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86716</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67464739</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18651</v>
      </c>
      <c r="C3" s="7" t="n">
        <v>257911</v>
      </c>
    </row>
    <row r="4" spans="1:3">
      <c r="A4" s="4" t="s">
        <v>33</v>
      </c>
      <c r="B4" s="5" t="n">
        <v>10425</v>
      </c>
      <c r="C4" s="5" t="n">
        <v>7169</v>
      </c>
    </row>
    <row r="5" spans="1:3">
      <c r="A5" s="4" t="s">
        <v>34</v>
      </c>
      <c r="B5" s="5" t="n">
        <v>24708</v>
      </c>
      <c r="C5" s="5" t="n">
        <v>18521</v>
      </c>
    </row>
    <row r="6" spans="1:3">
      <c r="A6" s="4" t="s">
        <v>35</v>
      </c>
      <c r="B6" s="5" t="n">
        <v>22257</v>
      </c>
      <c r="C6" s="5" t="n">
        <v>19345</v>
      </c>
    </row>
    <row r="7" spans="1:3">
      <c r="A7" s="4" t="s">
        <v>36</v>
      </c>
      <c r="B7" s="5" t="n">
        <v>80</v>
      </c>
      <c r="C7" s="5" t="n">
        <v>231</v>
      </c>
    </row>
    <row r="8" spans="1:3">
      <c r="A8" s="4" t="s">
        <v>37</v>
      </c>
      <c r="B8" s="5" t="n">
        <v>4890</v>
      </c>
      <c r="C8" s="5" t="n">
        <v>4215</v>
      </c>
    </row>
    <row r="9" spans="1:3">
      <c r="A9" s="4" t="s">
        <v>38</v>
      </c>
      <c r="B9" s="5" t="n">
        <v>1637</v>
      </c>
      <c r="C9" s="5" t="n">
        <v>77</v>
      </c>
    </row>
    <row r="10" spans="1:3">
      <c r="A10" s="4" t="s">
        <v>39</v>
      </c>
      <c r="B10" s="5" t="n">
        <v>5638</v>
      </c>
      <c r="C10" s="5" t="n">
        <v>5157</v>
      </c>
    </row>
    <row r="11" spans="1:3">
      <c r="A11" s="4" t="s">
        <v>40</v>
      </c>
      <c r="B11" s="5" t="n">
        <v>288286</v>
      </c>
      <c r="C11" s="5" t="n">
        <v>312626</v>
      </c>
    </row>
    <row r="12" spans="1:3">
      <c r="A12" s="3" t="s">
        <v>41</v>
      </c>
    </row>
    <row r="13" spans="1:3">
      <c r="A13" s="4" t="s">
        <v>42</v>
      </c>
      <c r="B13" s="5" t="n">
        <v>46480</v>
      </c>
      <c r="C13" s="5" t="n">
        <v>48574</v>
      </c>
    </row>
    <row r="14" spans="1:3">
      <c r="A14" s="4" t="s">
        <v>43</v>
      </c>
      <c r="B14" s="5" t="n">
        <v>1896020</v>
      </c>
      <c r="C14" s="5" t="n">
        <v>1775081</v>
      </c>
    </row>
    <row r="15" spans="1:3">
      <c r="A15" s="4" t="s">
        <v>44</v>
      </c>
      <c r="B15" s="5" t="n">
        <v>1942500</v>
      </c>
      <c r="C15" s="5" t="n">
        <v>1823655</v>
      </c>
    </row>
    <row r="16" spans="1:3">
      <c r="A16" s="3" t="s">
        <v>45</v>
      </c>
    </row>
    <row r="17" spans="1:3">
      <c r="A17" s="4" t="s">
        <v>46</v>
      </c>
      <c r="B17" s="5" t="n">
        <v>1112</v>
      </c>
      <c r="C17" s="5" t="n">
        <v>1063</v>
      </c>
    </row>
    <row r="18" spans="1:3">
      <c r="A18" s="4" t="s">
        <v>47</v>
      </c>
      <c r="B18" s="5" t="n">
        <v>11420</v>
      </c>
      <c r="C18" s="5" t="n">
        <v>8420</v>
      </c>
    </row>
    <row r="19" spans="1:3">
      <c r="A19" s="4" t="s">
        <v>48</v>
      </c>
      <c r="B19" s="5" t="n">
        <v>2243318</v>
      </c>
      <c r="C19" s="5" t="n">
        <v>2145764</v>
      </c>
    </row>
    <row r="20" spans="1:3">
      <c r="A20" s="3" t="s">
        <v>49</v>
      </c>
    </row>
    <row r="21" spans="1:3">
      <c r="A21" s="4" t="s">
        <v>50</v>
      </c>
      <c r="B21" s="5" t="n">
        <v>119657</v>
      </c>
      <c r="C21" s="5" t="n">
        <v>173958</v>
      </c>
    </row>
    <row r="22" spans="1:3">
      <c r="A22" s="4" t="s">
        <v>51</v>
      </c>
      <c r="B22" s="5" t="n">
        <v>23199</v>
      </c>
      <c r="C22" s="5" t="n">
        <v>15348</v>
      </c>
    </row>
    <row r="23" spans="1:3">
      <c r="A23" s="4" t="s">
        <v>52</v>
      </c>
      <c r="B23" s="5" t="n">
        <v>15157</v>
      </c>
      <c r="C23" s="5" t="n">
        <v>9944</v>
      </c>
    </row>
    <row r="24" spans="1:3">
      <c r="A24" s="4" t="s">
        <v>53</v>
      </c>
      <c r="B24" s="5" t="n">
        <v>4404</v>
      </c>
      <c r="C24" s="5" t="n">
        <v>1420</v>
      </c>
    </row>
    <row r="25" spans="1:3">
      <c r="A25" s="4" t="s">
        <v>54</v>
      </c>
      <c r="B25" s="5" t="n">
        <v>255</v>
      </c>
      <c r="C25" s="5" t="n">
        <v>229</v>
      </c>
    </row>
    <row r="26" spans="1:3">
      <c r="A26" s="4" t="s">
        <v>55</v>
      </c>
      <c r="B26" s="5" t="n">
        <v>11475</v>
      </c>
      <c r="C26" s="5" t="n">
        <v>10521</v>
      </c>
    </row>
    <row r="27" spans="1:3">
      <c r="A27" s="4" t="s">
        <v>56</v>
      </c>
      <c r="B27" s="5" t="n">
        <v>1080</v>
      </c>
      <c r="C27" s="5" t="n">
        <v>625</v>
      </c>
    </row>
    <row r="28" spans="1:3">
      <c r="A28" s="4" t="s">
        <v>57</v>
      </c>
      <c r="B28" s="5" t="n">
        <v>6523</v>
      </c>
      <c r="C28" s="5" t="n">
        <v>7229</v>
      </c>
    </row>
    <row r="29" spans="1:3">
      <c r="A29" s="4" t="s">
        <v>58</v>
      </c>
      <c r="B29" s="5" t="n">
        <v>181750</v>
      </c>
      <c r="C29" s="5" t="n">
        <v>219274</v>
      </c>
    </row>
    <row r="30" spans="1:3">
      <c r="A30" s="3" t="s">
        <v>59</v>
      </c>
    </row>
    <row r="31" spans="1:3">
      <c r="A31" s="4" t="s">
        <v>60</v>
      </c>
      <c r="B31" s="5" t="n">
        <v>48203</v>
      </c>
      <c r="C31" s="5" t="n">
        <v>48000</v>
      </c>
    </row>
    <row r="32" spans="1:3">
      <c r="A32" s="4" t="s">
        <v>61</v>
      </c>
      <c r="B32" s="5" t="n">
        <v>560160</v>
      </c>
      <c r="C32" s="5" t="n">
        <v>575137</v>
      </c>
    </row>
    <row r="33" spans="1:3">
      <c r="A33" s="4" t="s">
        <v>62</v>
      </c>
      <c r="B33" s="5" t="n">
        <v>298045</v>
      </c>
      <c r="C33" s="5" t="n">
        <v>214741</v>
      </c>
    </row>
    <row r="34" spans="1:3">
      <c r="A34" s="4" t="s">
        <v>63</v>
      </c>
      <c r="B34" s="5" t="n">
        <v>620</v>
      </c>
      <c r="C34" s="5" t="n">
        <v>560</v>
      </c>
    </row>
    <row r="35" spans="1:3">
      <c r="A35" s="4" t="s">
        <v>64</v>
      </c>
      <c r="B35" s="5" t="n">
        <v>1088778</v>
      </c>
      <c r="C35" s="5" t="n">
        <v>1057712</v>
      </c>
    </row>
    <row r="36" spans="1:3">
      <c r="A36" s="4" t="s">
        <v>65</v>
      </c>
      <c r="B36" s="4" t="s">
        <v>66</v>
      </c>
      <c r="C36" s="4" t="s">
        <v>66</v>
      </c>
    </row>
    <row r="37" spans="1:3">
      <c r="A37" s="3" t="s">
        <v>67</v>
      </c>
    </row>
    <row r="38" spans="1:3">
      <c r="A38" s="4" t="s">
        <v>68</v>
      </c>
      <c r="B38" s="5" t="n">
        <v>0</v>
      </c>
      <c r="C38" s="5" t="n">
        <v>0</v>
      </c>
    </row>
    <row r="39" spans="1:3">
      <c r="A39" s="4" t="s">
        <v>69</v>
      </c>
      <c r="B39" s="5" t="n">
        <v>675</v>
      </c>
      <c r="C39" s="5" t="n">
        <v>642</v>
      </c>
    </row>
    <row r="40" spans="1:3">
      <c r="A40" s="4" t="s">
        <v>70</v>
      </c>
      <c r="B40" s="5" t="n">
        <v>2170609</v>
      </c>
      <c r="C40" s="5" t="n">
        <v>2123108</v>
      </c>
    </row>
    <row r="41" spans="1:3">
      <c r="A41" s="4" t="s">
        <v>71</v>
      </c>
      <c r="B41" s="5" t="n">
        <v>788</v>
      </c>
      <c r="C41" s="5" t="n">
        <v>605</v>
      </c>
    </row>
    <row r="42" spans="1:3">
      <c r="A42" s="4" t="s">
        <v>72</v>
      </c>
      <c r="B42" s="5" t="n">
        <v>-1017532</v>
      </c>
      <c r="C42" s="5" t="n">
        <v>-1036303</v>
      </c>
    </row>
    <row r="43" spans="1:3">
      <c r="A43" s="4" t="s">
        <v>73</v>
      </c>
      <c r="B43" s="5" t="n">
        <v>1154540</v>
      </c>
      <c r="C43" s="5" t="n">
        <v>1088052</v>
      </c>
    </row>
    <row r="44" spans="1:3">
      <c r="A44" s="4" t="s">
        <v>74</v>
      </c>
      <c r="B44" s="7" t="n">
        <v>2243318</v>
      </c>
      <c r="C44" s="7" t="n">
        <v>2145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9</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9</v>
      </c>
    </row>
    <row r="3" spans="1:2">
      <c r="A3" s="4" t="s">
        <v>253</v>
      </c>
      <c r="B3" s="4" t="s">
        <v>254</v>
      </c>
    </row>
    <row r="4" spans="1:2">
      <c r="A4" s="4" t="s">
        <v>255</v>
      </c>
    </row>
    <row r="5" spans="1:2">
      <c r="A5" s="4" t="s">
        <v>256</v>
      </c>
      <c r="B5" s="4" t="s">
        <v>257</v>
      </c>
    </row>
    <row r="6" spans="1:2">
      <c r="A6" s="4" t="s">
        <v>258</v>
      </c>
    </row>
    <row r="7" spans="1:2">
      <c r="A7" s="4" t="s">
        <v>256</v>
      </c>
      <c r="B7" s="4" t="s">
        <v>259</v>
      </c>
    </row>
    <row r="8" spans="1:2">
      <c r="A8" s="4" t="s">
        <v>260</v>
      </c>
    </row>
    <row r="9" spans="1:2">
      <c r="A9" s="4" t="s">
        <v>256</v>
      </c>
      <c r="B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9</v>
      </c>
    </row>
    <row r="3" spans="1:2">
      <c r="A3" s="3" t="s">
        <v>200</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9</v>
      </c>
    </row>
    <row r="3" spans="1:2">
      <c r="A3" s="3" t="s">
        <v>20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9</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9</v>
      </c>
    </row>
    <row r="3" spans="1:2">
      <c r="A3" s="3" t="s">
        <v>211</v>
      </c>
    </row>
    <row r="4" spans="1:2">
      <c r="A4" s="4" t="s">
        <v>210</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9</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9</v>
      </c>
    </row>
    <row r="3" spans="1:2">
      <c r="A3" s="3" t="s">
        <v>22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9</v>
      </c>
      <c r="C1" s="2" t="s">
        <v>30</v>
      </c>
    </row>
    <row r="2" spans="1:3">
      <c r="A2" s="4" t="s">
        <v>76</v>
      </c>
    </row>
    <row r="3" spans="1:3">
      <c r="A3" s="4" t="s">
        <v>77</v>
      </c>
      <c r="B3" s="7" t="n">
        <v>1797</v>
      </c>
      <c r="C3" s="7" t="n">
        <v>2000</v>
      </c>
    </row>
    <row r="4" spans="1:3">
      <c r="A4" s="4" t="s">
        <v>78</v>
      </c>
    </row>
    <row r="5" spans="1:3">
      <c r="A5" s="4" t="s">
        <v>77</v>
      </c>
      <c r="B5" s="5" t="n">
        <v>101</v>
      </c>
      <c r="C5" s="5" t="n">
        <v>35</v>
      </c>
    </row>
    <row r="6" spans="1:3">
      <c r="A6" s="4" t="s">
        <v>79</v>
      </c>
    </row>
    <row r="7" spans="1:3">
      <c r="A7" s="4" t="s">
        <v>77</v>
      </c>
      <c r="B7" s="7" t="n">
        <v>6438</v>
      </c>
      <c r="C7" s="7" t="n">
        <v>7119</v>
      </c>
    </row>
    <row r="8" spans="1:3">
      <c r="A8" s="4" t="s">
        <v>80</v>
      </c>
    </row>
    <row r="9" spans="1:3">
      <c r="A9" s="4" t="s">
        <v>81</v>
      </c>
      <c r="B9" s="8" t="n">
        <v>0.01</v>
      </c>
      <c r="C9" s="8" t="n">
        <v>0.01</v>
      </c>
    </row>
    <row r="10" spans="1:3">
      <c r="A10" s="4" t="s">
        <v>82</v>
      </c>
      <c r="B10" s="5" t="n">
        <v>25000000</v>
      </c>
      <c r="C10" s="5" t="n">
        <v>25000000</v>
      </c>
    </row>
    <row r="11" spans="1:3">
      <c r="A11" s="4" t="s">
        <v>83</v>
      </c>
      <c r="B11" s="5" t="n">
        <v>0</v>
      </c>
      <c r="C11" s="5" t="n">
        <v>0</v>
      </c>
    </row>
    <row r="12" spans="1:3">
      <c r="A12" s="4" t="s">
        <v>84</v>
      </c>
      <c r="B12" s="5" t="n">
        <v>0</v>
      </c>
      <c r="C12" s="5" t="n">
        <v>0</v>
      </c>
    </row>
    <row r="13" spans="1:3">
      <c r="A13" s="4" t="s">
        <v>85</v>
      </c>
    </row>
    <row r="14" spans="1:3">
      <c r="A14" s="4" t="s">
        <v>86</v>
      </c>
      <c r="B14" s="8" t="n">
        <v>0.01</v>
      </c>
      <c r="C14" s="8" t="n">
        <v>0.01</v>
      </c>
    </row>
    <row r="15" spans="1:3">
      <c r="A15" s="4" t="s">
        <v>87</v>
      </c>
      <c r="B15" s="5" t="n">
        <v>300000000</v>
      </c>
      <c r="C15" s="5" t="n">
        <v>300000000</v>
      </c>
    </row>
    <row r="16" spans="1:3">
      <c r="A16" s="4" t="s">
        <v>88</v>
      </c>
      <c r="B16" s="5" t="n">
        <v>67464739</v>
      </c>
      <c r="C16" s="5" t="n">
        <v>64160004</v>
      </c>
    </row>
    <row r="17" spans="1:3">
      <c r="A17" s="4" t="s">
        <v>89</v>
      </c>
      <c r="B17" s="5" t="n">
        <v>67464739</v>
      </c>
      <c r="C17" s="5" t="n">
        <v>64160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9</v>
      </c>
    </row>
    <row r="3" spans="1:2">
      <c r="A3" s="3" t="s">
        <v>22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9</v>
      </c>
    </row>
    <row r="3" spans="1:2">
      <c r="A3" s="3" t="s">
        <v>23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9</v>
      </c>
    </row>
    <row r="3" spans="1:2">
      <c r="A3" s="3" t="s">
        <v>23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298</v>
      </c>
      <c r="B1" s="2" t="s">
        <v>1</v>
      </c>
    </row>
    <row r="2" spans="1:2">
      <c r="B2" s="2" t="s">
        <v>29</v>
      </c>
    </row>
    <row r="3" spans="1:2">
      <c r="A3" s="3" t="s">
        <v>299</v>
      </c>
    </row>
    <row r="4" spans="1:2">
      <c r="A4" s="4" t="s">
        <v>300</v>
      </c>
      <c r="B4" s="4" t="s">
        <v>301</v>
      </c>
    </row>
    <row r="5" spans="1:2">
      <c r="A5" s="4" t="s">
        <v>302</v>
      </c>
      <c r="B5" s="5" t="n">
        <v>74</v>
      </c>
    </row>
    <row r="6" spans="1:2">
      <c r="A6" s="4" t="s">
        <v>303</v>
      </c>
    </row>
    <row r="7" spans="1:2">
      <c r="A7" s="3" t="s">
        <v>299</v>
      </c>
    </row>
    <row r="8" spans="1:2">
      <c r="A8" s="4" t="s">
        <v>304</v>
      </c>
      <c r="B8" s="5" t="n">
        <v>8208918</v>
      </c>
    </row>
    <row r="9" spans="1:2">
      <c r="A9" s="4" t="s">
        <v>305</v>
      </c>
    </row>
    <row r="10" spans="1:2">
      <c r="A10" s="3" t="s">
        <v>299</v>
      </c>
    </row>
    <row r="11" spans="1:2">
      <c r="A11" s="4" t="s">
        <v>304</v>
      </c>
      <c r="B11" s="5" t="n">
        <v>52055</v>
      </c>
    </row>
    <row r="12" spans="1:2">
      <c r="A12" s="4" t="s">
        <v>306</v>
      </c>
    </row>
    <row r="13" spans="1:2">
      <c r="A13" s="3" t="s">
        <v>299</v>
      </c>
    </row>
    <row r="14" spans="1:2">
      <c r="A14" s="4" t="s">
        <v>304</v>
      </c>
      <c r="B14" s="5" t="n">
        <v>2095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9</v>
      </c>
      <c r="C2" s="2" t="s">
        <v>91</v>
      </c>
    </row>
    <row r="3" spans="1:3">
      <c r="A3" s="3" t="s">
        <v>308</v>
      </c>
    </row>
    <row r="4" spans="1:3">
      <c r="A4" s="4" t="s">
        <v>93</v>
      </c>
      <c r="B4" s="7" t="n">
        <v>253661</v>
      </c>
      <c r="C4" s="7" t="n">
        <v>143471</v>
      </c>
    </row>
    <row r="5" spans="1:3">
      <c r="A5" s="4" t="s">
        <v>309</v>
      </c>
    </row>
    <row r="6" spans="1:3">
      <c r="A6" s="3" t="s">
        <v>308</v>
      </c>
    </row>
    <row r="7" spans="1:3">
      <c r="A7" s="4" t="s">
        <v>93</v>
      </c>
      <c r="B7" s="5" t="n">
        <v>152079</v>
      </c>
    </row>
    <row r="8" spans="1:3">
      <c r="A8" s="4" t="s">
        <v>310</v>
      </c>
    </row>
    <row r="9" spans="1:3">
      <c r="A9" s="3" t="s">
        <v>308</v>
      </c>
    </row>
    <row r="10" spans="1:3">
      <c r="A10" s="4" t="s">
        <v>93</v>
      </c>
      <c r="B10" s="5" t="n">
        <v>99029</v>
      </c>
    </row>
    <row r="11" spans="1:3">
      <c r="A11" s="4" t="s">
        <v>311</v>
      </c>
    </row>
    <row r="12" spans="1:3">
      <c r="A12" s="3" t="s">
        <v>308</v>
      </c>
    </row>
    <row r="13" spans="1:3">
      <c r="A13" s="4" t="s">
        <v>93</v>
      </c>
      <c r="B13" s="7" t="n">
        <v>25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9</v>
      </c>
      <c r="C1" s="2" t="s">
        <v>30</v>
      </c>
    </row>
    <row r="2" spans="1:3">
      <c r="A2" s="3" t="s">
        <v>313</v>
      </c>
    </row>
    <row r="3" spans="1:3">
      <c r="A3" s="4" t="s">
        <v>34</v>
      </c>
      <c r="B3" s="7" t="n">
        <v>24708</v>
      </c>
      <c r="C3" s="7" t="n">
        <v>18521</v>
      </c>
    </row>
    <row r="4" spans="1:3">
      <c r="A4" s="4" t="s">
        <v>314</v>
      </c>
      <c r="B4" s="5" t="n">
        <v>5638</v>
      </c>
      <c r="C4" s="5" t="n">
        <v>5157</v>
      </c>
    </row>
    <row r="5" spans="1:3">
      <c r="A5" s="3" t="s">
        <v>315</v>
      </c>
    </row>
    <row r="6" spans="1:3">
      <c r="A6" s="4" t="s">
        <v>57</v>
      </c>
      <c r="B6" s="5" t="n">
        <v>6523</v>
      </c>
      <c r="C6" s="5" t="n">
        <v>7229</v>
      </c>
    </row>
    <row r="7" spans="1:3">
      <c r="A7" s="4" t="s">
        <v>55</v>
      </c>
      <c r="B7" s="5" t="n">
        <v>11475</v>
      </c>
      <c r="C7" s="5" t="n">
        <v>10521</v>
      </c>
    </row>
    <row r="8" spans="1:3">
      <c r="A8" s="4" t="s">
        <v>316</v>
      </c>
    </row>
    <row r="9" spans="1:3">
      <c r="A9" s="3" t="s">
        <v>313</v>
      </c>
    </row>
    <row r="10" spans="1:3">
      <c r="A10" s="4" t="s">
        <v>34</v>
      </c>
      <c r="B10" s="5" t="n">
        <v>27212</v>
      </c>
    </row>
    <row r="11" spans="1:3">
      <c r="A11" s="4" t="s">
        <v>314</v>
      </c>
      <c r="B11" s="5" t="n">
        <v>3098</v>
      </c>
    </row>
    <row r="12" spans="1:3">
      <c r="A12" s="3" t="s">
        <v>315</v>
      </c>
    </row>
    <row r="13" spans="1:3">
      <c r="A13" s="4" t="s">
        <v>57</v>
      </c>
      <c r="B13" s="5" t="n">
        <v>5231</v>
      </c>
    </row>
    <row r="14" spans="1:3">
      <c r="A14" s="4" t="s">
        <v>55</v>
      </c>
      <c r="B14" s="5" t="n">
        <v>11495</v>
      </c>
    </row>
    <row r="15" spans="1:3">
      <c r="A15" s="4" t="s">
        <v>317</v>
      </c>
    </row>
    <row r="16" spans="1:3">
      <c r="A16" s="3" t="s">
        <v>313</v>
      </c>
    </row>
    <row r="17" spans="1:3">
      <c r="A17" s="4" t="s">
        <v>34</v>
      </c>
      <c r="B17" s="5" t="n">
        <v>-2504</v>
      </c>
      <c r="C17" s="5" t="n">
        <v>-2383</v>
      </c>
    </row>
    <row r="18" spans="1:3">
      <c r="A18" s="4" t="s">
        <v>314</v>
      </c>
      <c r="B18" s="5" t="n">
        <v>2540</v>
      </c>
      <c r="C18" s="5" t="n">
        <v>1660</v>
      </c>
    </row>
    <row r="19" spans="1:3">
      <c r="A19" s="3" t="s">
        <v>315</v>
      </c>
    </row>
    <row r="20" spans="1:3">
      <c r="A20" s="4" t="s">
        <v>57</v>
      </c>
      <c r="B20" s="5" t="n">
        <v>-1292</v>
      </c>
      <c r="C20" s="5" t="n">
        <v>-1137</v>
      </c>
    </row>
    <row r="21" spans="1:3">
      <c r="A21" s="4" t="s">
        <v>55</v>
      </c>
      <c r="B21" s="7" t="n">
        <v>20</v>
      </c>
      <c r="C21"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9</v>
      </c>
      <c r="C2" s="2" t="s">
        <v>91</v>
      </c>
    </row>
    <row r="3" spans="1:3">
      <c r="A3" s="3" t="s">
        <v>319</v>
      </c>
    </row>
    <row r="4" spans="1:3">
      <c r="A4" s="4" t="s">
        <v>93</v>
      </c>
      <c r="B4" s="7" t="n">
        <v>253661</v>
      </c>
      <c r="C4" s="7" t="n">
        <v>143471</v>
      </c>
    </row>
    <row r="5" spans="1:3">
      <c r="A5" s="4" t="s">
        <v>96</v>
      </c>
      <c r="B5" s="5" t="n">
        <v>42586</v>
      </c>
      <c r="C5" s="5" t="n">
        <v>31649</v>
      </c>
    </row>
    <row r="6" spans="1:3">
      <c r="A6" s="4" t="s">
        <v>97</v>
      </c>
      <c r="B6" s="5" t="n">
        <v>40763</v>
      </c>
      <c r="C6" s="5" t="n">
        <v>1736</v>
      </c>
    </row>
    <row r="7" spans="1:3">
      <c r="A7" s="4" t="s">
        <v>320</v>
      </c>
      <c r="B7" s="7" t="n">
        <v>20628</v>
      </c>
      <c r="C7" s="7" t="n">
        <v>-26229</v>
      </c>
    </row>
    <row r="8" spans="1:3">
      <c r="A8" s="4" t="s">
        <v>321</v>
      </c>
      <c r="B8" s="8" t="n">
        <v>0.32</v>
      </c>
      <c r="C8" s="8" t="n">
        <v>-0.42</v>
      </c>
    </row>
    <row r="9" spans="1:3">
      <c r="A9" s="4" t="s">
        <v>322</v>
      </c>
      <c r="B9" s="8" t="n">
        <v>0.32</v>
      </c>
      <c r="C9" s="8" t="n">
        <v>-0.42</v>
      </c>
    </row>
    <row r="10" spans="1:3">
      <c r="A10" s="4" t="s">
        <v>316</v>
      </c>
    </row>
    <row r="11" spans="1:3">
      <c r="A11" s="3" t="s">
        <v>319</v>
      </c>
    </row>
    <row r="12" spans="1:3">
      <c r="A12" s="4" t="s">
        <v>93</v>
      </c>
      <c r="B12" s="7" t="n">
        <v>253922</v>
      </c>
    </row>
    <row r="13" spans="1:3">
      <c r="A13" s="4" t="s">
        <v>96</v>
      </c>
      <c r="B13" s="5" t="n">
        <v>42722</v>
      </c>
    </row>
    <row r="14" spans="1:3">
      <c r="A14" s="4" t="s">
        <v>97</v>
      </c>
      <c r="B14" s="5" t="n">
        <v>42173</v>
      </c>
    </row>
    <row r="15" spans="1:3">
      <c r="A15" s="4" t="s">
        <v>320</v>
      </c>
      <c r="B15" s="7" t="n">
        <v>19343</v>
      </c>
    </row>
    <row r="16" spans="1:3">
      <c r="A16" s="4" t="s">
        <v>321</v>
      </c>
      <c r="B16" s="9" t="n">
        <v>0.3</v>
      </c>
    </row>
    <row r="17" spans="1:3">
      <c r="A17" s="4" t="s">
        <v>322</v>
      </c>
      <c r="B17" s="9" t="n">
        <v>0.3</v>
      </c>
    </row>
    <row r="18" spans="1:3">
      <c r="A18" s="4" t="s">
        <v>317</v>
      </c>
    </row>
    <row r="19" spans="1:3">
      <c r="A19" s="3" t="s">
        <v>319</v>
      </c>
    </row>
    <row r="20" spans="1:3">
      <c r="A20" s="4" t="s">
        <v>93</v>
      </c>
      <c r="B20" s="7" t="n">
        <v>-261</v>
      </c>
    </row>
    <row r="21" spans="1:3">
      <c r="A21" s="4" t="s">
        <v>96</v>
      </c>
      <c r="B21" s="5" t="n">
        <v>136</v>
      </c>
    </row>
    <row r="22" spans="1:3">
      <c r="A22" s="4" t="s">
        <v>97</v>
      </c>
      <c r="B22" s="5" t="n">
        <v>1410</v>
      </c>
    </row>
    <row r="23" spans="1:3">
      <c r="A23" s="4" t="s">
        <v>320</v>
      </c>
      <c r="B23" s="7" t="n">
        <v>1285</v>
      </c>
    </row>
    <row r="24" spans="1:3">
      <c r="A24" s="4" t="s">
        <v>321</v>
      </c>
      <c r="B24" s="8" t="n">
        <v>0.02</v>
      </c>
    </row>
    <row r="25" spans="1:3">
      <c r="A25" s="4" t="s">
        <v>322</v>
      </c>
      <c r="B25" s="8"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9</v>
      </c>
      <c r="C1" s="2" t="s">
        <v>30</v>
      </c>
    </row>
    <row r="2" spans="1:3">
      <c r="A2" s="3" t="s">
        <v>313</v>
      </c>
    </row>
    <row r="3" spans="1:3">
      <c r="A3" s="4" t="s">
        <v>34</v>
      </c>
      <c r="B3" s="7" t="n">
        <v>24708</v>
      </c>
      <c r="C3" s="7" t="n">
        <v>18521</v>
      </c>
    </row>
    <row r="4" spans="1:3">
      <c r="A4" s="4" t="s">
        <v>314</v>
      </c>
      <c r="B4" s="5" t="n">
        <v>5638</v>
      </c>
      <c r="C4" s="5" t="n">
        <v>5157</v>
      </c>
    </row>
    <row r="5" spans="1:3">
      <c r="A5" s="3" t="s">
        <v>315</v>
      </c>
    </row>
    <row r="6" spans="1:3">
      <c r="A6" s="4" t="s">
        <v>57</v>
      </c>
      <c r="B6" s="5" t="n">
        <v>6523</v>
      </c>
      <c r="C6" s="5" t="n">
        <v>7229</v>
      </c>
    </row>
    <row r="7" spans="1:3">
      <c r="A7" s="4" t="s">
        <v>55</v>
      </c>
      <c r="B7" s="5" t="n">
        <v>11475</v>
      </c>
      <c r="C7" s="5" t="n">
        <v>10521</v>
      </c>
    </row>
    <row r="8" spans="1:3">
      <c r="A8" s="3" t="s">
        <v>324</v>
      </c>
    </row>
    <row r="9" spans="1:3">
      <c r="A9" s="4" t="s">
        <v>72</v>
      </c>
      <c r="B9" s="5" t="n">
        <v>-1017532</v>
      </c>
      <c r="C9" s="5" t="n">
        <v>-1036303</v>
      </c>
    </row>
    <row r="10" spans="1:3">
      <c r="A10" s="4" t="s">
        <v>325</v>
      </c>
    </row>
    <row r="11" spans="1:3">
      <c r="A11" s="3" t="s">
        <v>313</v>
      </c>
    </row>
    <row r="12" spans="1:3">
      <c r="A12" s="4" t="s">
        <v>34</v>
      </c>
      <c r="C12" s="5" t="n">
        <v>16138</v>
      </c>
    </row>
    <row r="13" spans="1:3">
      <c r="A13" s="4" t="s">
        <v>314</v>
      </c>
      <c r="C13" s="5" t="n">
        <v>6817</v>
      </c>
    </row>
    <row r="14" spans="1:3">
      <c r="A14" s="3" t="s">
        <v>315</v>
      </c>
    </row>
    <row r="15" spans="1:3">
      <c r="A15" s="4" t="s">
        <v>57</v>
      </c>
      <c r="C15" s="5" t="n">
        <v>8366</v>
      </c>
    </row>
    <row r="16" spans="1:3">
      <c r="A16" s="4" t="s">
        <v>55</v>
      </c>
      <c r="C16" s="5" t="n">
        <v>10518</v>
      </c>
    </row>
    <row r="17" spans="1:3">
      <c r="A17" s="3" t="s">
        <v>324</v>
      </c>
    </row>
    <row r="18" spans="1:3">
      <c r="A18" s="4" t="s">
        <v>72</v>
      </c>
      <c r="C18" s="5" t="n">
        <v>-1038160</v>
      </c>
    </row>
    <row r="19" spans="1:3">
      <c r="A19" s="4" t="s">
        <v>317</v>
      </c>
    </row>
    <row r="20" spans="1:3">
      <c r="A20" s="3" t="s">
        <v>313</v>
      </c>
    </row>
    <row r="21" spans="1:3">
      <c r="A21" s="4" t="s">
        <v>34</v>
      </c>
      <c r="B21" s="5" t="n">
        <v>-2504</v>
      </c>
      <c r="C21" s="5" t="n">
        <v>-2383</v>
      </c>
    </row>
    <row r="22" spans="1:3">
      <c r="A22" s="4" t="s">
        <v>314</v>
      </c>
      <c r="B22" s="5" t="n">
        <v>2540</v>
      </c>
      <c r="C22" s="5" t="n">
        <v>1660</v>
      </c>
    </row>
    <row r="23" spans="1:3">
      <c r="A23" s="3" t="s">
        <v>315</v>
      </c>
    </row>
    <row r="24" spans="1:3">
      <c r="A24" s="4" t="s">
        <v>57</v>
      </c>
      <c r="B24" s="5" t="n">
        <v>-1292</v>
      </c>
      <c r="C24" s="5" t="n">
        <v>-1137</v>
      </c>
    </row>
    <row r="25" spans="1:3">
      <c r="A25" s="4" t="s">
        <v>55</v>
      </c>
      <c r="B25" s="7" t="n">
        <v>20</v>
      </c>
      <c r="C25" s="5" t="n">
        <v>3</v>
      </c>
    </row>
    <row r="26" spans="1:3">
      <c r="A26" s="3" t="s">
        <v>324</v>
      </c>
    </row>
    <row r="27" spans="1:3">
      <c r="A27" s="4" t="s">
        <v>72</v>
      </c>
      <c r="C27" s="7" t="n">
        <v>-18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26</v>
      </c>
      <c r="B1" s="2" t="s">
        <v>1</v>
      </c>
    </row>
    <row r="2" spans="1:4">
      <c r="B2" s="2" t="s">
        <v>29</v>
      </c>
      <c r="C2" s="2" t="s">
        <v>91</v>
      </c>
      <c r="D2" s="2" t="s">
        <v>30</v>
      </c>
    </row>
    <row r="3" spans="1:4">
      <c r="A3" s="3" t="s">
        <v>327</v>
      </c>
    </row>
    <row r="4" spans="1:4">
      <c r="A4" s="4" t="s">
        <v>57</v>
      </c>
      <c r="B4" s="7" t="n">
        <v>6523</v>
      </c>
      <c r="D4" s="7" t="n">
        <v>7229</v>
      </c>
    </row>
    <row r="5" spans="1:4">
      <c r="A5" s="4" t="s">
        <v>328</v>
      </c>
      <c r="B5" s="5" t="n">
        <v>8572</v>
      </c>
      <c r="C5" s="7" t="n">
        <v>7843</v>
      </c>
    </row>
    <row r="6" spans="1:4">
      <c r="A6" s="4" t="s">
        <v>329</v>
      </c>
      <c r="B6" s="5" t="n">
        <v>-1843</v>
      </c>
      <c r="C6" s="5" t="n">
        <v>-197</v>
      </c>
    </row>
    <row r="7" spans="1:4">
      <c r="A7" s="4" t="s">
        <v>330</v>
      </c>
      <c r="B7" s="5" t="n">
        <v>10425</v>
      </c>
      <c r="C7" s="5" t="n">
        <v>12120</v>
      </c>
      <c r="D7" s="5" t="n">
        <v>7169</v>
      </c>
    </row>
    <row r="8" spans="1:4">
      <c r="A8" s="4" t="s">
        <v>331</v>
      </c>
      <c r="B8" s="5" t="n">
        <v>11420</v>
      </c>
      <c r="C8" s="7" t="n">
        <v>8420</v>
      </c>
      <c r="D8" s="5" t="n">
        <v>8420</v>
      </c>
    </row>
    <row r="9" spans="1:4">
      <c r="A9" s="4" t="s">
        <v>32</v>
      </c>
      <c r="B9" s="7" t="n">
        <v>218651</v>
      </c>
      <c r="D9" s="7" t="n">
        <v>257911</v>
      </c>
    </row>
    <row r="10" spans="1:4">
      <c r="A10" s="4" t="s">
        <v>332</v>
      </c>
      <c r="B10" s="4" t="s">
        <v>333</v>
      </c>
    </row>
    <row r="11" spans="1:4">
      <c r="A11" s="4" t="s">
        <v>317</v>
      </c>
    </row>
    <row r="12" spans="1:4">
      <c r="A12" s="3" t="s">
        <v>327</v>
      </c>
    </row>
    <row r="13" spans="1:4">
      <c r="A13" s="4" t="s">
        <v>57</v>
      </c>
      <c r="B13" s="7" t="n">
        <v>3798</v>
      </c>
    </row>
    <row r="14" spans="1:4">
      <c r="A14" s="4" t="s">
        <v>334</v>
      </c>
      <c r="B14" s="5" t="n">
        <v>2561</v>
      </c>
    </row>
    <row r="15" spans="1:4">
      <c r="A15" s="4" t="s">
        <v>328</v>
      </c>
      <c r="B15" s="5" t="n">
        <v>6187</v>
      </c>
    </row>
    <row r="16" spans="1:4">
      <c r="A16" s="4" t="s">
        <v>329</v>
      </c>
      <c r="B16" s="5" t="n">
        <v>-706</v>
      </c>
    </row>
    <row r="17" spans="1:4">
      <c r="A17" s="4" t="s">
        <v>335</v>
      </c>
    </row>
    <row r="18" spans="1:4">
      <c r="A18" s="3" t="s">
        <v>327</v>
      </c>
    </row>
    <row r="19" spans="1:4">
      <c r="A19" s="4" t="s">
        <v>334</v>
      </c>
      <c r="B19" s="5" t="n">
        <v>1229</v>
      </c>
    </row>
    <row r="20" spans="1:4">
      <c r="A20" s="4" t="s">
        <v>336</v>
      </c>
    </row>
    <row r="21" spans="1:4">
      <c r="A21" s="3" t="s">
        <v>327</v>
      </c>
    </row>
    <row r="22" spans="1:4">
      <c r="A22" s="4" t="s">
        <v>334</v>
      </c>
      <c r="B22" s="5" t="n">
        <v>1151</v>
      </c>
    </row>
    <row r="23" spans="1:4">
      <c r="A23" s="4" t="s">
        <v>337</v>
      </c>
    </row>
    <row r="24" spans="1:4">
      <c r="A24" s="3" t="s">
        <v>327</v>
      </c>
    </row>
    <row r="25" spans="1:4">
      <c r="A25" s="4" t="s">
        <v>334</v>
      </c>
      <c r="B25" s="7" t="n">
        <v>14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9</v>
      </c>
      <c r="C1" s="2" t="s">
        <v>30</v>
      </c>
    </row>
    <row r="2" spans="1:3">
      <c r="A2" s="3" t="s">
        <v>313</v>
      </c>
    </row>
    <row r="3" spans="1:3">
      <c r="A3" s="4" t="s">
        <v>168</v>
      </c>
      <c r="B3" s="7" t="n">
        <v>80</v>
      </c>
      <c r="C3" s="7" t="n">
        <v>231</v>
      </c>
    </row>
    <row r="4" spans="1:3">
      <c r="A4" s="3" t="s">
        <v>315</v>
      </c>
    </row>
    <row r="5" spans="1:3">
      <c r="A5" s="4" t="s">
        <v>171</v>
      </c>
      <c r="B5" s="5" t="n">
        <v>255</v>
      </c>
      <c r="C5" s="5" t="n">
        <v>229</v>
      </c>
    </row>
    <row r="6" spans="1:3">
      <c r="A6" s="4" t="s">
        <v>339</v>
      </c>
    </row>
    <row r="7" spans="1:3">
      <c r="A7" s="3" t="s">
        <v>313</v>
      </c>
    </row>
    <row r="8" spans="1:3">
      <c r="A8" s="4" t="s">
        <v>168</v>
      </c>
      <c r="B8" s="5" t="n">
        <v>0</v>
      </c>
      <c r="C8" s="5" t="n">
        <v>107</v>
      </c>
    </row>
    <row r="9" spans="1:3">
      <c r="A9" s="4" t="s">
        <v>340</v>
      </c>
    </row>
    <row r="10" spans="1:3">
      <c r="A10" s="3" t="s">
        <v>313</v>
      </c>
    </row>
    <row r="11" spans="1:3">
      <c r="A11" s="4" t="s">
        <v>168</v>
      </c>
      <c r="B11" s="5" t="n">
        <v>0</v>
      </c>
      <c r="C11" s="5" t="n">
        <v>44</v>
      </c>
    </row>
    <row r="12" spans="1:3">
      <c r="A12" s="3" t="s">
        <v>315</v>
      </c>
    </row>
    <row r="13" spans="1:3">
      <c r="A13" s="4" t="s">
        <v>171</v>
      </c>
      <c r="B13" s="5" t="n">
        <v>47</v>
      </c>
      <c r="C13" s="5" t="n">
        <v>0</v>
      </c>
    </row>
    <row r="14" spans="1:3">
      <c r="A14" s="4" t="s">
        <v>341</v>
      </c>
    </row>
    <row r="15" spans="1:3">
      <c r="A15" s="3" t="s">
        <v>313</v>
      </c>
    </row>
    <row r="16" spans="1:3">
      <c r="A16" s="4" t="s">
        <v>168</v>
      </c>
      <c r="B16" s="5" t="n">
        <v>15</v>
      </c>
      <c r="C16" s="5" t="n">
        <v>0</v>
      </c>
    </row>
    <row r="17" spans="1:3">
      <c r="A17" s="4" t="s">
        <v>342</v>
      </c>
    </row>
    <row r="18" spans="1:3">
      <c r="A18" s="3" t="s">
        <v>313</v>
      </c>
    </row>
    <row r="19" spans="1:3">
      <c r="A19" s="4" t="s">
        <v>168</v>
      </c>
      <c r="B19" s="5" t="n">
        <v>65</v>
      </c>
      <c r="C19" s="5" t="n">
        <v>80</v>
      </c>
    </row>
    <row r="20" spans="1:3">
      <c r="A20" s="4" t="s">
        <v>343</v>
      </c>
    </row>
    <row r="21" spans="1:3">
      <c r="A21" s="3" t="s">
        <v>315</v>
      </c>
    </row>
    <row r="22" spans="1:3">
      <c r="A22" s="4" t="s">
        <v>171</v>
      </c>
      <c r="B22" s="5" t="n">
        <v>8</v>
      </c>
      <c r="C22" s="5" t="n">
        <v>0</v>
      </c>
    </row>
    <row r="23" spans="1:3">
      <c r="A23" s="4" t="s">
        <v>344</v>
      </c>
    </row>
    <row r="24" spans="1:3">
      <c r="A24" s="3" t="s">
        <v>315</v>
      </c>
    </row>
    <row r="25" spans="1:3">
      <c r="A25" s="4" t="s">
        <v>171</v>
      </c>
      <c r="B25" s="5" t="n">
        <v>138</v>
      </c>
      <c r="C25" s="5" t="n">
        <v>229</v>
      </c>
    </row>
    <row r="26" spans="1:3">
      <c r="A26" s="4" t="s">
        <v>345</v>
      </c>
    </row>
    <row r="27" spans="1:3">
      <c r="A27" s="3" t="s">
        <v>315</v>
      </c>
    </row>
    <row r="28" spans="1:3">
      <c r="A28" s="4" t="s">
        <v>171</v>
      </c>
      <c r="B28" s="7" t="n">
        <v>62</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9</v>
      </c>
      <c r="C2" s="2" t="s">
        <v>91</v>
      </c>
    </row>
    <row r="3" spans="1:3">
      <c r="A3" s="3" t="s">
        <v>92</v>
      </c>
    </row>
    <row r="4" spans="1:3">
      <c r="A4" s="4" t="s">
        <v>93</v>
      </c>
      <c r="B4" s="7" t="n">
        <v>253661</v>
      </c>
      <c r="C4" s="7" t="n">
        <v>143471</v>
      </c>
    </row>
    <row r="5" spans="1:3">
      <c r="A5" s="4" t="s">
        <v>94</v>
      </c>
      <c r="B5" s="5" t="n">
        <v>253661</v>
      </c>
      <c r="C5" s="5" t="n">
        <v>143471</v>
      </c>
    </row>
    <row r="6" spans="1:3">
      <c r="A6" s="3" t="s">
        <v>95</v>
      </c>
    </row>
    <row r="7" spans="1:3">
      <c r="A7" s="4" t="s">
        <v>96</v>
      </c>
      <c r="B7" s="5" t="n">
        <v>42586</v>
      </c>
      <c r="C7" s="5" t="n">
        <v>31649</v>
      </c>
    </row>
    <row r="8" spans="1:3">
      <c r="A8" s="4" t="s">
        <v>97</v>
      </c>
      <c r="B8" s="5" t="n">
        <v>40763</v>
      </c>
      <c r="C8" s="5" t="n">
        <v>1736</v>
      </c>
    </row>
    <row r="9" spans="1:3">
      <c r="A9" s="4" t="s">
        <v>98</v>
      </c>
      <c r="B9" s="5" t="n">
        <v>53681</v>
      </c>
      <c r="C9" s="5" t="n">
        <v>49560</v>
      </c>
    </row>
    <row r="10" spans="1:3">
      <c r="A10" s="4" t="s">
        <v>99</v>
      </c>
      <c r="B10" s="5" t="n">
        <v>3269</v>
      </c>
      <c r="C10" s="5" t="n">
        <v>3248</v>
      </c>
    </row>
    <row r="11" spans="1:3">
      <c r="A11" s="4" t="s">
        <v>100</v>
      </c>
      <c r="B11" s="5" t="n">
        <v>43243</v>
      </c>
      <c r="C11" s="5" t="n">
        <v>40387</v>
      </c>
    </row>
    <row r="12" spans="1:3">
      <c r="A12" s="4" t="s">
        <v>101</v>
      </c>
      <c r="B12" s="5" t="n">
        <v>3913</v>
      </c>
      <c r="C12" s="5" t="n">
        <v>3689</v>
      </c>
    </row>
    <row r="13" spans="1:3">
      <c r="A13" s="4" t="s">
        <v>102</v>
      </c>
      <c r="B13" s="5" t="n">
        <v>17702</v>
      </c>
      <c r="C13" s="5" t="n">
        <v>17316</v>
      </c>
    </row>
    <row r="14" spans="1:3">
      <c r="A14" s="4" t="s">
        <v>103</v>
      </c>
      <c r="B14" s="5" t="n">
        <v>0</v>
      </c>
      <c r="C14" s="5" t="n">
        <v>751</v>
      </c>
    </row>
    <row r="15" spans="1:3">
      <c r="A15" s="4" t="s">
        <v>104</v>
      </c>
      <c r="B15" s="5" t="n">
        <v>-41</v>
      </c>
      <c r="C15" s="5" t="n">
        <v>-2461</v>
      </c>
    </row>
    <row r="16" spans="1:3">
      <c r="A16" s="4" t="s">
        <v>105</v>
      </c>
      <c r="B16" s="5" t="n">
        <v>-2000</v>
      </c>
      <c r="C16" s="5" t="n">
        <v>541</v>
      </c>
    </row>
    <row r="17" spans="1:3">
      <c r="A17" s="4" t="s">
        <v>106</v>
      </c>
      <c r="B17" s="5" t="n">
        <v>0</v>
      </c>
      <c r="C17" s="5" t="n">
        <v>370</v>
      </c>
    </row>
    <row r="18" spans="1:3">
      <c r="A18" s="4" t="s">
        <v>107</v>
      </c>
      <c r="B18" s="5" t="n">
        <v>203116</v>
      </c>
      <c r="C18" s="5" t="n">
        <v>146786</v>
      </c>
    </row>
    <row r="19" spans="1:3">
      <c r="A19" s="4" t="s">
        <v>108</v>
      </c>
      <c r="B19" s="5" t="n">
        <v>50545</v>
      </c>
      <c r="C19" s="5" t="n">
        <v>-3315</v>
      </c>
    </row>
    <row r="20" spans="1:3">
      <c r="A20" s="3" t="s">
        <v>109</v>
      </c>
    </row>
    <row r="21" spans="1:3">
      <c r="A21" s="4" t="s">
        <v>110</v>
      </c>
      <c r="B21" s="5" t="n">
        <v>-30338</v>
      </c>
      <c r="C21" s="5" t="n">
        <v>-23766</v>
      </c>
    </row>
    <row r="22" spans="1:3">
      <c r="A22" s="4" t="s">
        <v>111</v>
      </c>
      <c r="B22" s="5" t="n">
        <v>394</v>
      </c>
      <c r="C22" s="5" t="n">
        <v>1223</v>
      </c>
    </row>
    <row r="23" spans="1:3">
      <c r="A23" s="4" t="s">
        <v>112</v>
      </c>
      <c r="B23" s="5" t="n">
        <v>-1</v>
      </c>
      <c r="C23" s="5" t="n">
        <v>100</v>
      </c>
    </row>
    <row r="24" spans="1:3">
      <c r="A24" s="4" t="s">
        <v>113</v>
      </c>
      <c r="B24" s="5" t="n">
        <v>-21</v>
      </c>
      <c r="C24" s="5" t="n">
        <v>-358</v>
      </c>
    </row>
    <row r="25" spans="1:3">
      <c r="A25" s="4" t="s">
        <v>114</v>
      </c>
      <c r="B25" s="5" t="n">
        <v>-29966</v>
      </c>
      <c r="C25" s="5" t="n">
        <v>-22801</v>
      </c>
    </row>
    <row r="26" spans="1:3">
      <c r="A26" s="4" t="s">
        <v>115</v>
      </c>
      <c r="B26" s="5" t="n">
        <v>20579</v>
      </c>
      <c r="C26" s="5" t="n">
        <v>-26116</v>
      </c>
    </row>
    <row r="27" spans="1:3">
      <c r="A27" s="4" t="s">
        <v>116</v>
      </c>
      <c r="B27" s="5" t="n">
        <v>49</v>
      </c>
      <c r="C27" s="5" t="n">
        <v>4</v>
      </c>
    </row>
    <row r="28" spans="1:3">
      <c r="A28" s="4" t="s">
        <v>117</v>
      </c>
      <c r="B28" s="5" t="n">
        <v>20628</v>
      </c>
      <c r="C28" s="5" t="n">
        <v>-26112</v>
      </c>
    </row>
    <row r="29" spans="1:3">
      <c r="A29" s="4" t="s">
        <v>118</v>
      </c>
      <c r="B29" s="5" t="n">
        <v>0</v>
      </c>
      <c r="C29" s="5" t="n">
        <v>-117</v>
      </c>
    </row>
    <row r="30" spans="1:3">
      <c r="A30" s="4" t="s">
        <v>119</v>
      </c>
      <c r="B30" s="7" t="n">
        <v>20628</v>
      </c>
      <c r="C30" s="7" t="n">
        <v>-26229</v>
      </c>
    </row>
    <row r="31" spans="1:3">
      <c r="A31" s="4" t="s">
        <v>120</v>
      </c>
      <c r="B31" s="8" t="n">
        <v>0.32</v>
      </c>
      <c r="C31" s="8" t="n">
        <v>-0.42</v>
      </c>
    </row>
    <row r="32" spans="1:3">
      <c r="A32" s="4" t="s">
        <v>121</v>
      </c>
      <c r="B32" s="8" t="n">
        <v>0.32</v>
      </c>
      <c r="C32" s="8" t="n">
        <v>-0.42</v>
      </c>
    </row>
    <row r="33" spans="1:3">
      <c r="A33" s="4" t="s">
        <v>122</v>
      </c>
      <c r="B33" s="5" t="n">
        <v>64170654</v>
      </c>
      <c r="C33" s="5" t="n">
        <v>62188645</v>
      </c>
    </row>
    <row r="34" spans="1:3">
      <c r="A34" s="4" t="s">
        <v>123</v>
      </c>
      <c r="B34" s="5" t="n">
        <v>64468860</v>
      </c>
      <c r="C34" s="5" t="n">
        <v>62188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9</v>
      </c>
      <c r="C2" s="2" t="s">
        <v>91</v>
      </c>
    </row>
    <row r="3" spans="1:3">
      <c r="A3" s="3" t="s">
        <v>347</v>
      </c>
    </row>
    <row r="4" spans="1:3">
      <c r="A4" s="4" t="s">
        <v>348</v>
      </c>
      <c r="B4" s="7" t="n">
        <v>-40763</v>
      </c>
      <c r="C4" s="7" t="n">
        <v>-1736</v>
      </c>
    </row>
    <row r="5" spans="1:3">
      <c r="A5" s="4" t="s">
        <v>93</v>
      </c>
      <c r="B5" s="5" t="n">
        <v>253661</v>
      </c>
      <c r="C5" s="5" t="n">
        <v>143471</v>
      </c>
    </row>
    <row r="6" spans="1:3">
      <c r="A6" s="4" t="s">
        <v>349</v>
      </c>
    </row>
    <row r="7" spans="1:3">
      <c r="A7" s="3" t="s">
        <v>347</v>
      </c>
    </row>
    <row r="8" spans="1:3">
      <c r="A8" s="4" t="s">
        <v>96</v>
      </c>
      <c r="B8" s="5" t="n">
        <v>-1650</v>
      </c>
      <c r="C8" s="5" t="n">
        <v>-1650</v>
      </c>
    </row>
    <row r="9" spans="1:3">
      <c r="A9" s="4" t="s">
        <v>350</v>
      </c>
    </row>
    <row r="10" spans="1:3">
      <c r="A10" s="3" t="s">
        <v>347</v>
      </c>
    </row>
    <row r="11" spans="1:3">
      <c r="A11" s="4" t="s">
        <v>351</v>
      </c>
      <c r="B11" s="5" t="n">
        <v>-262</v>
      </c>
      <c r="C11" s="5" t="n">
        <v>-250</v>
      </c>
    </row>
    <row r="12" spans="1:3">
      <c r="A12" s="4" t="s">
        <v>352</v>
      </c>
    </row>
    <row r="13" spans="1:3">
      <c r="A13" s="3" t="s">
        <v>347</v>
      </c>
    </row>
    <row r="14" spans="1:3">
      <c r="A14" s="4" t="s">
        <v>353</v>
      </c>
      <c r="B14" s="5" t="n">
        <v>-72</v>
      </c>
      <c r="C14" s="5" t="n">
        <v>-72</v>
      </c>
    </row>
    <row r="15" spans="1:3">
      <c r="A15" s="4" t="s">
        <v>354</v>
      </c>
    </row>
    <row r="16" spans="1:3">
      <c r="A16" s="3" t="s">
        <v>347</v>
      </c>
    </row>
    <row r="17" spans="1:3">
      <c r="A17" s="4" t="s">
        <v>348</v>
      </c>
      <c r="B17" s="5" t="n">
        <v>-19</v>
      </c>
      <c r="C17" s="5" t="n">
        <v>-19</v>
      </c>
    </row>
    <row r="18" spans="1:3">
      <c r="A18" s="4" t="s">
        <v>355</v>
      </c>
    </row>
    <row r="19" spans="1:3">
      <c r="A19" s="3" t="s">
        <v>347</v>
      </c>
    </row>
    <row r="20" spans="1:3">
      <c r="A20" s="4" t="s">
        <v>93</v>
      </c>
      <c r="B20" s="7" t="n">
        <v>-4</v>
      </c>
      <c r="C20" s="7" t="n">
        <v>-1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6</v>
      </c>
      <c r="B1" s="2" t="s">
        <v>29</v>
      </c>
      <c r="C1" s="2" t="s">
        <v>30</v>
      </c>
    </row>
    <row r="2" spans="1:3">
      <c r="A2" s="3" t="s">
        <v>203</v>
      </c>
    </row>
    <row r="3" spans="1:3">
      <c r="A3" s="4" t="s">
        <v>357</v>
      </c>
      <c r="B3" s="7" t="n">
        <v>8348</v>
      </c>
      <c r="C3" s="7" t="n">
        <v>7604</v>
      </c>
    </row>
    <row r="4" spans="1:3">
      <c r="A4" s="4" t="s">
        <v>358</v>
      </c>
      <c r="B4" s="5" t="n">
        <v>13909</v>
      </c>
      <c r="C4" s="5" t="n">
        <v>11741</v>
      </c>
    </row>
    <row r="5" spans="1:3">
      <c r="A5" s="4" t="s">
        <v>136</v>
      </c>
      <c r="B5" s="7" t="n">
        <v>22257</v>
      </c>
      <c r="C5" s="7" t="n">
        <v>19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9</v>
      </c>
      <c r="C1" s="2" t="s">
        <v>30</v>
      </c>
    </row>
    <row r="2" spans="1:3">
      <c r="A2" s="3" t="s">
        <v>360</v>
      </c>
    </row>
    <row r="3" spans="1:3">
      <c r="A3" s="4" t="s">
        <v>206</v>
      </c>
      <c r="B3" s="7" t="n">
        <v>1896020</v>
      </c>
      <c r="C3" s="7" t="n">
        <v>1775081</v>
      </c>
    </row>
    <row r="4" spans="1:3">
      <c r="A4" s="4" t="s">
        <v>361</v>
      </c>
    </row>
    <row r="5" spans="1:3">
      <c r="A5" s="3" t="s">
        <v>360</v>
      </c>
    </row>
    <row r="6" spans="1:3">
      <c r="A6" s="4" t="s">
        <v>362</v>
      </c>
      <c r="B6" s="5" t="n">
        <v>2349022</v>
      </c>
      <c r="C6" s="5" t="n">
        <v>2184841</v>
      </c>
    </row>
    <row r="7" spans="1:3">
      <c r="A7" s="4" t="s">
        <v>363</v>
      </c>
      <c r="B7" s="5" t="n">
        <v>2016</v>
      </c>
      <c r="C7" s="5" t="n">
        <v>2015</v>
      </c>
    </row>
    <row r="8" spans="1:3">
      <c r="A8" s="4" t="s">
        <v>364</v>
      </c>
      <c r="B8" s="5" t="n">
        <v>2351038</v>
      </c>
      <c r="C8" s="5" t="n">
        <v>2186856</v>
      </c>
    </row>
    <row r="9" spans="1:3">
      <c r="A9" s="4" t="s">
        <v>365</v>
      </c>
      <c r="B9" s="5" t="n">
        <v>-455018</v>
      </c>
      <c r="C9" s="5" t="n">
        <v>-411775</v>
      </c>
    </row>
    <row r="10" spans="1:3">
      <c r="A10" s="4" t="s">
        <v>206</v>
      </c>
      <c r="B10" s="7" t="n">
        <v>1896020</v>
      </c>
      <c r="C10" s="7" t="n">
        <v>17750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9</v>
      </c>
      <c r="C1" s="2" t="s">
        <v>30</v>
      </c>
    </row>
    <row r="2" spans="1:3">
      <c r="A2" s="3" t="s">
        <v>367</v>
      </c>
    </row>
    <row r="3" spans="1:3">
      <c r="A3" s="4" t="s">
        <v>368</v>
      </c>
      <c r="B3" s="7" t="n">
        <v>23199</v>
      </c>
      <c r="C3" s="7" t="n">
        <v>15348</v>
      </c>
    </row>
    <row r="4" spans="1:3">
      <c r="A4" s="4" t="s">
        <v>369</v>
      </c>
      <c r="B4" s="5" t="n">
        <v>298045</v>
      </c>
      <c r="C4" s="5" t="n">
        <v>214741</v>
      </c>
    </row>
    <row r="5" spans="1:3">
      <c r="A5" s="4" t="s">
        <v>78</v>
      </c>
    </row>
    <row r="6" spans="1:3">
      <c r="A6" s="3" t="s">
        <v>367</v>
      </c>
    </row>
    <row r="7" spans="1:3">
      <c r="A7" s="4" t="s">
        <v>370</v>
      </c>
      <c r="B7" s="5" t="n">
        <v>43820</v>
      </c>
    </row>
    <row r="8" spans="1:3">
      <c r="A8" s="4" t="s">
        <v>371</v>
      </c>
      <c r="B8" s="5" t="n">
        <v>45658</v>
      </c>
    </row>
    <row r="9" spans="1:3">
      <c r="A9" s="4" t="s">
        <v>372</v>
      </c>
      <c r="B9" s="5" t="n">
        <v>45085</v>
      </c>
    </row>
    <row r="10" spans="1:3">
      <c r="A10" s="4" t="s">
        <v>373</v>
      </c>
      <c r="B10" s="5" t="n">
        <v>44976</v>
      </c>
    </row>
    <row r="11" spans="1:3">
      <c r="A11" s="4" t="s">
        <v>374</v>
      </c>
      <c r="B11" s="5" t="n">
        <v>64084</v>
      </c>
    </row>
    <row r="12" spans="1:3">
      <c r="A12" s="4" t="s">
        <v>375</v>
      </c>
      <c r="B12" s="5" t="n">
        <v>195444</v>
      </c>
    </row>
    <row r="13" spans="1:3">
      <c r="A13" s="4" t="s">
        <v>376</v>
      </c>
      <c r="B13" s="5" t="n">
        <v>439067</v>
      </c>
    </row>
    <row r="14" spans="1:3">
      <c r="A14" s="4" t="s">
        <v>77</v>
      </c>
      <c r="B14" s="5" t="n">
        <v>101</v>
      </c>
      <c r="C14" s="7" t="n">
        <v>35</v>
      </c>
    </row>
    <row r="15" spans="1:3">
      <c r="A15" s="4" t="s">
        <v>377</v>
      </c>
      <c r="B15" s="5" t="n">
        <v>438966</v>
      </c>
    </row>
    <row r="16" spans="1:3">
      <c r="A16" s="4" t="s">
        <v>378</v>
      </c>
      <c r="B16" s="5" t="n">
        <v>117722</v>
      </c>
    </row>
    <row r="17" spans="1:3">
      <c r="A17" s="4" t="s">
        <v>368</v>
      </c>
      <c r="B17" s="5" t="n">
        <v>23199</v>
      </c>
    </row>
    <row r="18" spans="1:3">
      <c r="A18" s="4" t="s">
        <v>369</v>
      </c>
      <c r="B18" s="7" t="n">
        <v>2980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1"/>
    <col customWidth="1" max="7" min="7" width="20"/>
    <col customWidth="1" max="8" min="8" width="21"/>
  </cols>
  <sheetData>
    <row r="1" spans="1:8">
      <c r="A1" s="1" t="s">
        <v>379</v>
      </c>
      <c r="B1" s="2" t="s">
        <v>380</v>
      </c>
      <c r="C1" s="2" t="s">
        <v>381</v>
      </c>
      <c r="D1" s="2" t="s">
        <v>1</v>
      </c>
      <c r="F1" s="2" t="s">
        <v>382</v>
      </c>
      <c r="G1" s="2" t="s">
        <v>383</v>
      </c>
    </row>
    <row r="2" spans="1:8">
      <c r="B2" s="2" t="s">
        <v>384</v>
      </c>
      <c r="C2" s="2" t="s">
        <v>385</v>
      </c>
      <c r="D2" s="2" t="s">
        <v>386</v>
      </c>
      <c r="E2" s="2" t="s">
        <v>387</v>
      </c>
      <c r="F2" s="2" t="s">
        <v>388</v>
      </c>
      <c r="G2" s="2" t="s">
        <v>389</v>
      </c>
      <c r="H2" s="2" t="s">
        <v>390</v>
      </c>
    </row>
    <row r="3" spans="1:8">
      <c r="A3" s="3" t="s">
        <v>299</v>
      </c>
    </row>
    <row r="4" spans="1:8">
      <c r="A4" s="4" t="s">
        <v>391</v>
      </c>
      <c r="D4" s="7" t="n">
        <v>115896</v>
      </c>
      <c r="E4" s="7" t="n">
        <v>116679</v>
      </c>
    </row>
    <row r="5" spans="1:8">
      <c r="A5" s="4" t="s">
        <v>302</v>
      </c>
      <c r="D5" s="5" t="n">
        <v>74</v>
      </c>
    </row>
    <row r="6" spans="1:8">
      <c r="A6" s="4" t="s">
        <v>392</v>
      </c>
    </row>
    <row r="7" spans="1:8">
      <c r="A7" s="3" t="s">
        <v>299</v>
      </c>
    </row>
    <row r="8" spans="1:8">
      <c r="A8" s="4" t="s">
        <v>393</v>
      </c>
      <c r="E8" s="5" t="n">
        <v>16000</v>
      </c>
    </row>
    <row r="9" spans="1:8">
      <c r="A9" s="4" t="s">
        <v>394</v>
      </c>
      <c r="H9" s="7" t="n">
        <v>30844</v>
      </c>
    </row>
    <row r="10" spans="1:8">
      <c r="A10" s="4" t="s">
        <v>395</v>
      </c>
      <c r="H10" s="5" t="n">
        <v>2</v>
      </c>
    </row>
    <row r="11" spans="1:8">
      <c r="A11" s="4" t="s">
        <v>396</v>
      </c>
    </row>
    <row r="12" spans="1:8">
      <c r="A12" s="3" t="s">
        <v>299</v>
      </c>
    </row>
    <row r="13" spans="1:8">
      <c r="A13" s="4" t="s">
        <v>302</v>
      </c>
      <c r="D13" s="5" t="n">
        <v>63</v>
      </c>
    </row>
    <row r="14" spans="1:8">
      <c r="A14" s="4" t="s">
        <v>397</v>
      </c>
      <c r="D14" s="7" t="n">
        <v>1419646</v>
      </c>
    </row>
    <row r="15" spans="1:8">
      <c r="A15" s="4" t="s">
        <v>398</v>
      </c>
    </row>
    <row r="16" spans="1:8">
      <c r="A16" s="3" t="s">
        <v>299</v>
      </c>
    </row>
    <row r="17" spans="1:8">
      <c r="A17" s="4" t="s">
        <v>399</v>
      </c>
      <c r="D17" s="5" t="n">
        <v>11</v>
      </c>
    </row>
    <row r="18" spans="1:8">
      <c r="A18" s="4" t="s">
        <v>400</v>
      </c>
      <c r="D18" s="7" t="n">
        <v>476374</v>
      </c>
    </row>
    <row r="19" spans="1:8">
      <c r="A19" s="4" t="s">
        <v>78</v>
      </c>
    </row>
    <row r="20" spans="1:8">
      <c r="A20" s="3" t="s">
        <v>299</v>
      </c>
    </row>
    <row r="21" spans="1:8">
      <c r="A21" s="4" t="s">
        <v>278</v>
      </c>
      <c r="D21" s="5" t="n">
        <v>8905</v>
      </c>
      <c r="E21" s="7" t="n">
        <v>5805</v>
      </c>
    </row>
    <row r="22" spans="1:8">
      <c r="A22" s="4" t="s">
        <v>400</v>
      </c>
      <c r="D22" s="5" t="n">
        <v>504956</v>
      </c>
    </row>
    <row r="23" spans="1:8">
      <c r="A23" s="4" t="s">
        <v>401</v>
      </c>
      <c r="D23" s="7" t="n">
        <v>28582</v>
      </c>
    </row>
    <row r="24" spans="1:8">
      <c r="A24" s="4" t="s">
        <v>402</v>
      </c>
    </row>
    <row r="25" spans="1:8">
      <c r="A25" s="3" t="s">
        <v>299</v>
      </c>
    </row>
    <row r="26" spans="1:8">
      <c r="A26" s="4" t="s">
        <v>403</v>
      </c>
      <c r="D26" s="4" t="s">
        <v>404</v>
      </c>
    </row>
    <row r="27" spans="1:8">
      <c r="A27" s="4" t="s">
        <v>405</v>
      </c>
    </row>
    <row r="28" spans="1:8">
      <c r="A28" s="3" t="s">
        <v>299</v>
      </c>
    </row>
    <row r="29" spans="1:8">
      <c r="A29" s="4" t="s">
        <v>403</v>
      </c>
      <c r="D29" s="4" t="s">
        <v>406</v>
      </c>
    </row>
    <row r="30" spans="1:8">
      <c r="A30" s="4" t="s">
        <v>407</v>
      </c>
    </row>
    <row r="31" spans="1:8">
      <c r="A31" s="3" t="s">
        <v>299</v>
      </c>
    </row>
    <row r="32" spans="1:8">
      <c r="A32" s="4" t="s">
        <v>403</v>
      </c>
      <c r="D32" s="4" t="s">
        <v>408</v>
      </c>
    </row>
    <row r="33" spans="1:8">
      <c r="A33" s="4" t="s">
        <v>391</v>
      </c>
      <c r="B33" s="7" t="n">
        <v>15150</v>
      </c>
    </row>
    <row r="34" spans="1:8">
      <c r="A34" s="4" t="s">
        <v>409</v>
      </c>
    </row>
    <row r="35" spans="1:8">
      <c r="A35" s="3" t="s">
        <v>299</v>
      </c>
    </row>
    <row r="36" spans="1:8">
      <c r="A36" s="4" t="s">
        <v>403</v>
      </c>
      <c r="D36" s="4" t="s">
        <v>410</v>
      </c>
    </row>
    <row r="37" spans="1:8">
      <c r="A37" s="4" t="s">
        <v>391</v>
      </c>
      <c r="G37" s="7" t="n">
        <v>15150</v>
      </c>
    </row>
    <row r="38" spans="1:8">
      <c r="A38" s="4" t="s">
        <v>411</v>
      </c>
    </row>
    <row r="39" spans="1:8">
      <c r="A39" s="3" t="s">
        <v>299</v>
      </c>
    </row>
    <row r="40" spans="1:8">
      <c r="A40" s="4" t="s">
        <v>403</v>
      </c>
      <c r="D40" s="4" t="s">
        <v>412</v>
      </c>
    </row>
    <row r="41" spans="1:8">
      <c r="A41" s="4" t="s">
        <v>391</v>
      </c>
      <c r="F41" s="7" t="n">
        <v>10500</v>
      </c>
    </row>
    <row r="42" spans="1:8">
      <c r="A42" s="4" t="s">
        <v>413</v>
      </c>
    </row>
    <row r="43" spans="1:8">
      <c r="A43" s="3" t="s">
        <v>299</v>
      </c>
    </row>
    <row r="44" spans="1:8">
      <c r="A44" s="4" t="s">
        <v>414</v>
      </c>
      <c r="D44" s="4" t="s">
        <v>415</v>
      </c>
    </row>
    <row r="45" spans="1:8">
      <c r="A45" s="4" t="s">
        <v>416</v>
      </c>
    </row>
    <row r="46" spans="1:8">
      <c r="A46" s="3" t="s">
        <v>299</v>
      </c>
    </row>
    <row r="47" spans="1:8">
      <c r="A47" s="4" t="s">
        <v>403</v>
      </c>
      <c r="D47" s="4" t="s">
        <v>417</v>
      </c>
    </row>
    <row r="48" spans="1:8">
      <c r="A48" s="4" t="s">
        <v>418</v>
      </c>
    </row>
    <row r="49" spans="1:8">
      <c r="A49" s="3" t="s">
        <v>299</v>
      </c>
    </row>
    <row r="50" spans="1:8">
      <c r="A50" s="4" t="s">
        <v>403</v>
      </c>
      <c r="D50" s="4" t="s">
        <v>419</v>
      </c>
    </row>
    <row r="51" spans="1:8">
      <c r="A51" s="4" t="s">
        <v>420</v>
      </c>
    </row>
    <row r="52" spans="1:8">
      <c r="A52" s="3" t="s">
        <v>299</v>
      </c>
    </row>
    <row r="53" spans="1:8">
      <c r="A53" s="4" t="s">
        <v>421</v>
      </c>
      <c r="D53" s="4" t="s">
        <v>422</v>
      </c>
    </row>
    <row r="54" spans="1:8">
      <c r="A54" s="4" t="s">
        <v>403</v>
      </c>
      <c r="D54" s="4" t="s">
        <v>423</v>
      </c>
    </row>
    <row r="55" spans="1:8">
      <c r="A55" s="4" t="s">
        <v>391</v>
      </c>
      <c r="C55" s="7" t="n">
        <v>35708</v>
      </c>
    </row>
    <row r="56" spans="1:8">
      <c r="A56" s="4" t="s">
        <v>424</v>
      </c>
      <c r="D56" s="4" t="s">
        <v>425</v>
      </c>
    </row>
    <row r="57" spans="1:8">
      <c r="A57" s="4" t="s">
        <v>426</v>
      </c>
    </row>
    <row r="58" spans="1:8">
      <c r="A58" s="3" t="s">
        <v>299</v>
      </c>
    </row>
    <row r="59" spans="1:8">
      <c r="A59" s="4" t="s">
        <v>427</v>
      </c>
      <c r="D59" s="7" t="n">
        <v>30000</v>
      </c>
    </row>
    <row r="60" spans="1:8">
      <c r="A60" s="4" t="s">
        <v>428</v>
      </c>
      <c r="D60" s="7" t="n">
        <v>9000</v>
      </c>
    </row>
    <row r="61" spans="1:8">
      <c r="A61" s="4" t="s">
        <v>429</v>
      </c>
    </row>
    <row r="62" spans="1:8">
      <c r="A62" s="3" t="s">
        <v>299</v>
      </c>
    </row>
    <row r="63" spans="1:8">
      <c r="A63" s="4" t="s">
        <v>399</v>
      </c>
      <c r="D63" s="5" t="n">
        <v>4</v>
      </c>
    </row>
    <row r="64" spans="1:8">
      <c r="A64" s="4" t="s">
        <v>430</v>
      </c>
    </row>
    <row r="65" spans="1:8">
      <c r="A65" s="3" t="s">
        <v>299</v>
      </c>
    </row>
    <row r="66" spans="1:8">
      <c r="A66" s="4" t="s">
        <v>399</v>
      </c>
      <c r="D66" s="5" t="n">
        <v>7</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9</v>
      </c>
      <c r="C1" s="2" t="s">
        <v>30</v>
      </c>
    </row>
    <row r="2" spans="1:3">
      <c r="A2" s="3" t="s">
        <v>299</v>
      </c>
    </row>
    <row r="3" spans="1:3">
      <c r="A3" s="4" t="s">
        <v>136</v>
      </c>
      <c r="B3" s="7" t="n">
        <v>46480</v>
      </c>
      <c r="C3" s="7" t="n">
        <v>48574</v>
      </c>
    </row>
    <row r="4" spans="1:3">
      <c r="A4" s="4" t="s">
        <v>210</v>
      </c>
    </row>
    <row r="5" spans="1:3">
      <c r="A5" s="3" t="s">
        <v>299</v>
      </c>
    </row>
    <row r="6" spans="1:3">
      <c r="A6" s="4" t="s">
        <v>432</v>
      </c>
      <c r="B6" s="5" t="n">
        <v>0</v>
      </c>
      <c r="C6" s="5" t="n">
        <v>30402</v>
      </c>
    </row>
    <row r="7" spans="1:3">
      <c r="A7" s="4" t="s">
        <v>433</v>
      </c>
      <c r="B7" s="5" t="n">
        <v>42962</v>
      </c>
      <c r="C7" s="5" t="n">
        <v>0</v>
      </c>
    </row>
    <row r="8" spans="1:3">
      <c r="A8" s="4" t="s">
        <v>434</v>
      </c>
      <c r="B8" s="5" t="n">
        <v>1044</v>
      </c>
      <c r="C8" s="5" t="n">
        <v>10460</v>
      </c>
    </row>
    <row r="9" spans="1:3">
      <c r="A9" s="4" t="s">
        <v>435</v>
      </c>
      <c r="B9" s="5" t="n">
        <v>318</v>
      </c>
      <c r="C9" s="5" t="n">
        <v>4753</v>
      </c>
    </row>
    <row r="10" spans="1:3">
      <c r="A10" s="4" t="s">
        <v>436</v>
      </c>
      <c r="B10" s="5" t="n">
        <v>159</v>
      </c>
      <c r="C10" s="5" t="n">
        <v>2959</v>
      </c>
    </row>
    <row r="11" spans="1:3">
      <c r="A11" s="4" t="s">
        <v>437</v>
      </c>
      <c r="B11" s="5" t="n">
        <v>1997</v>
      </c>
      <c r="C11" s="5" t="n">
        <v>0</v>
      </c>
    </row>
    <row r="12" spans="1:3">
      <c r="A12" s="4" t="s">
        <v>136</v>
      </c>
      <c r="B12" s="7" t="n">
        <v>46480</v>
      </c>
      <c r="C12" s="7" t="n">
        <v>48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1"/>
  </cols>
  <sheetData>
    <row r="1" spans="1:4">
      <c r="A1" s="1" t="s">
        <v>438</v>
      </c>
      <c r="B1" s="2" t="s">
        <v>1</v>
      </c>
    </row>
    <row r="2" spans="1:4">
      <c r="B2" s="2" t="s">
        <v>386</v>
      </c>
      <c r="C2" s="2" t="s">
        <v>439</v>
      </c>
      <c r="D2" s="2" t="s">
        <v>440</v>
      </c>
    </row>
    <row r="3" spans="1:4">
      <c r="A3" s="3" t="s">
        <v>299</v>
      </c>
    </row>
    <row r="4" spans="1:4">
      <c r="A4" s="4" t="s">
        <v>210</v>
      </c>
      <c r="B4" s="7" t="n">
        <v>46480</v>
      </c>
      <c r="D4" s="7" t="n">
        <v>48574</v>
      </c>
    </row>
    <row r="5" spans="1:4">
      <c r="A5" s="4" t="s">
        <v>441</v>
      </c>
    </row>
    <row r="6" spans="1:4">
      <c r="A6" s="3" t="s">
        <v>299</v>
      </c>
    </row>
    <row r="7" spans="1:4">
      <c r="A7" s="4" t="s">
        <v>442</v>
      </c>
      <c r="C7" s="5" t="n">
        <v>3</v>
      </c>
    </row>
    <row r="8" spans="1:4">
      <c r="A8" s="4" t="s">
        <v>443</v>
      </c>
      <c r="C8" s="5" t="n">
        <v>3304735</v>
      </c>
    </row>
    <row r="9" spans="1:4">
      <c r="A9" s="4" t="s">
        <v>444</v>
      </c>
      <c r="C9" s="7" t="n">
        <v>13</v>
      </c>
    </row>
    <row r="10" spans="1:4">
      <c r="A10" s="4" t="s">
        <v>421</v>
      </c>
      <c r="B10" s="4" t="s">
        <v>422</v>
      </c>
    </row>
    <row r="11" spans="1:4">
      <c r="A11" s="4" t="s">
        <v>399</v>
      </c>
      <c r="C11" s="5" t="n">
        <v>3</v>
      </c>
    </row>
    <row r="12" spans="1:4">
      <c r="A12" s="4" t="s">
        <v>445</v>
      </c>
    </row>
    <row r="13" spans="1:4">
      <c r="A13" s="3" t="s">
        <v>299</v>
      </c>
    </row>
    <row r="14" spans="1:4">
      <c r="A14" s="4" t="s">
        <v>427</v>
      </c>
      <c r="C14" s="7" t="n">
        <v>104400</v>
      </c>
    </row>
    <row r="15" spans="1:4">
      <c r="A15" s="4" t="s">
        <v>446</v>
      </c>
      <c r="C15" s="5" t="n">
        <v>103844</v>
      </c>
    </row>
    <row r="16" spans="1:4">
      <c r="A16" s="4" t="s">
        <v>447</v>
      </c>
    </row>
    <row r="17" spans="1:4">
      <c r="A17" s="3" t="s">
        <v>299</v>
      </c>
    </row>
    <row r="18" spans="1:4">
      <c r="A18" s="4" t="s">
        <v>428</v>
      </c>
      <c r="C18" s="5" t="n">
        <v>10440</v>
      </c>
    </row>
    <row r="19" spans="1:4">
      <c r="A19" s="4" t="s">
        <v>427</v>
      </c>
      <c r="C19" s="7" t="n">
        <v>34800</v>
      </c>
    </row>
    <row r="20" spans="1:4">
      <c r="A20" s="4" t="s">
        <v>448</v>
      </c>
    </row>
    <row r="21" spans="1:4">
      <c r="A21" s="3" t="s">
        <v>299</v>
      </c>
    </row>
    <row r="22" spans="1:4">
      <c r="A22" s="4" t="s">
        <v>210</v>
      </c>
      <c r="B22" s="7" t="n">
        <v>19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9</v>
      </c>
      <c r="B1" s="2" t="s">
        <v>29</v>
      </c>
      <c r="C1" s="2" t="s">
        <v>30</v>
      </c>
    </row>
    <row r="2" spans="1:3">
      <c r="A2" s="3" t="s">
        <v>450</v>
      </c>
    </row>
    <row r="3" spans="1:3">
      <c r="A3" s="4" t="s">
        <v>451</v>
      </c>
      <c r="B3" s="7" t="n">
        <v>119657</v>
      </c>
      <c r="C3" s="7" t="n">
        <v>173958</v>
      </c>
    </row>
    <row r="4" spans="1:3">
      <c r="A4" s="4" t="s">
        <v>452</v>
      </c>
      <c r="B4" s="5" t="n">
        <v>560160</v>
      </c>
      <c r="C4" s="5" t="n">
        <v>575137</v>
      </c>
    </row>
    <row r="5" spans="1:3">
      <c r="A5" s="4" t="s">
        <v>79</v>
      </c>
    </row>
    <row r="6" spans="1:3">
      <c r="A6" s="3" t="s">
        <v>450</v>
      </c>
    </row>
    <row r="7" spans="1:3">
      <c r="A7" s="4" t="s">
        <v>370</v>
      </c>
      <c r="B7" s="5" t="n">
        <v>119657</v>
      </c>
    </row>
    <row r="8" spans="1:3">
      <c r="A8" s="4" t="s">
        <v>371</v>
      </c>
      <c r="B8" s="5" t="n">
        <v>76026</v>
      </c>
    </row>
    <row r="9" spans="1:3">
      <c r="A9" s="4" t="s">
        <v>372</v>
      </c>
      <c r="B9" s="5" t="n">
        <v>129711</v>
      </c>
    </row>
    <row r="10" spans="1:3">
      <c r="A10" s="4" t="s">
        <v>373</v>
      </c>
      <c r="B10" s="5" t="n">
        <v>69772</v>
      </c>
    </row>
    <row r="11" spans="1:3">
      <c r="A11" s="4" t="s">
        <v>374</v>
      </c>
      <c r="B11" s="5" t="n">
        <v>80772</v>
      </c>
    </row>
    <row r="12" spans="1:3">
      <c r="A12" s="4" t="s">
        <v>375</v>
      </c>
      <c r="B12" s="5" t="n">
        <v>210317</v>
      </c>
    </row>
    <row r="13" spans="1:3">
      <c r="A13" s="4" t="s">
        <v>453</v>
      </c>
      <c r="B13" s="5" t="n">
        <v>686255</v>
      </c>
    </row>
    <row r="14" spans="1:3">
      <c r="A14" s="4" t="s">
        <v>77</v>
      </c>
      <c r="B14" s="5" t="n">
        <v>6438</v>
      </c>
      <c r="C14" s="7" t="n">
        <v>7119</v>
      </c>
    </row>
    <row r="15" spans="1:3">
      <c r="A15" s="4" t="s">
        <v>454</v>
      </c>
      <c r="B15" s="5" t="n">
        <v>679817</v>
      </c>
    </row>
    <row r="16" spans="1:3">
      <c r="A16" s="4" t="s">
        <v>451</v>
      </c>
      <c r="B16" s="5" t="n">
        <v>119657</v>
      </c>
    </row>
    <row r="17" spans="1:3">
      <c r="A17" s="4" t="s">
        <v>452</v>
      </c>
      <c r="B17" s="7" t="n">
        <v>5601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9</v>
      </c>
      <c r="C2" s="2" t="s">
        <v>91</v>
      </c>
    </row>
    <row r="3" spans="1:3">
      <c r="A3" s="3" t="s">
        <v>215</v>
      </c>
    </row>
    <row r="4" spans="1:3">
      <c r="A4" s="4" t="s">
        <v>456</v>
      </c>
      <c r="B4" s="7" t="n">
        <v>28691</v>
      </c>
      <c r="C4" s="7" t="n">
        <v>23008</v>
      </c>
    </row>
    <row r="5" spans="1:3">
      <c r="A5" s="4" t="s">
        <v>457</v>
      </c>
      <c r="B5" s="5" t="n">
        <v>-468</v>
      </c>
      <c r="C5" s="5" t="n">
        <v>-1260</v>
      </c>
    </row>
    <row r="6" spans="1:3">
      <c r="A6" s="4" t="s">
        <v>458</v>
      </c>
      <c r="B6" s="5" t="n">
        <v>73</v>
      </c>
      <c r="C6" s="5" t="n">
        <v>473</v>
      </c>
    </row>
    <row r="7" spans="1:3">
      <c r="A7" s="4" t="s">
        <v>459</v>
      </c>
      <c r="B7" s="5" t="n">
        <v>1367</v>
      </c>
      <c r="C7" s="5" t="n">
        <v>1288</v>
      </c>
    </row>
    <row r="8" spans="1:3">
      <c r="A8" s="4" t="s">
        <v>460</v>
      </c>
      <c r="B8" s="5" t="n">
        <v>675</v>
      </c>
      <c r="C8" s="5" t="n">
        <v>257</v>
      </c>
    </row>
    <row r="9" spans="1:3">
      <c r="A9" s="4" t="s">
        <v>278</v>
      </c>
      <c r="B9" s="7" t="n">
        <v>30338</v>
      </c>
      <c r="C9" s="7" t="n">
        <v>237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40"/>
    <col customWidth="1" max="2" min="2" width="20"/>
    <col customWidth="1" max="3" min="3" width="80"/>
    <col customWidth="1" max="4" min="4" width="21"/>
    <col customWidth="1" max="5" min="5" width="21"/>
    <col customWidth="1" max="6" min="6" width="20"/>
    <col customWidth="1" max="7" min="7" width="21"/>
    <col customWidth="1" max="8" min="8" width="21"/>
  </cols>
  <sheetData>
    <row r="1" spans="1:8">
      <c r="A1" s="1" t="s">
        <v>461</v>
      </c>
      <c r="B1" s="2" t="s">
        <v>381</v>
      </c>
      <c r="C1" s="2" t="s">
        <v>1</v>
      </c>
    </row>
    <row r="2" spans="1:8">
      <c r="B2" s="2" t="s">
        <v>462</v>
      </c>
      <c r="C2" s="2" t="s">
        <v>386</v>
      </c>
      <c r="D2" s="2" t="s">
        <v>387</v>
      </c>
      <c r="E2" s="2" t="s">
        <v>463</v>
      </c>
      <c r="F2" s="2" t="s">
        <v>464</v>
      </c>
      <c r="G2" s="2" t="s">
        <v>465</v>
      </c>
      <c r="H2" s="2" t="s">
        <v>440</v>
      </c>
    </row>
    <row r="3" spans="1:8">
      <c r="A3" s="3" t="s">
        <v>466</v>
      </c>
    </row>
    <row r="4" spans="1:8">
      <c r="A4" s="4" t="s">
        <v>467</v>
      </c>
      <c r="C4" s="4" t="s">
        <v>468</v>
      </c>
    </row>
    <row r="5" spans="1:8">
      <c r="A5" s="4" t="s">
        <v>469</v>
      </c>
      <c r="C5" s="7" t="n">
        <v>108722000</v>
      </c>
      <c r="D5" s="7" t="n">
        <v>5190000</v>
      </c>
    </row>
    <row r="6" spans="1:8">
      <c r="A6" s="4" t="s">
        <v>470</v>
      </c>
      <c r="C6" s="5" t="n">
        <v>-21000</v>
      </c>
      <c r="D6" s="5" t="n">
        <v>-358000</v>
      </c>
    </row>
    <row r="7" spans="1:8">
      <c r="A7" s="4" t="s">
        <v>32</v>
      </c>
      <c r="C7" s="5" t="n">
        <v>218651000</v>
      </c>
      <c r="H7" s="7" t="n">
        <v>257911000</v>
      </c>
    </row>
    <row r="8" spans="1:8">
      <c r="A8" s="4" t="s">
        <v>471</v>
      </c>
      <c r="C8" s="7" t="n">
        <v>10425000</v>
      </c>
      <c r="D8" s="7" t="n">
        <v>12120000</v>
      </c>
      <c r="H8" s="5" t="n">
        <v>7169000</v>
      </c>
    </row>
    <row r="9" spans="1:8">
      <c r="A9" s="4" t="s">
        <v>472</v>
      </c>
      <c r="C9" s="4" t="s">
        <v>473</v>
      </c>
      <c r="D9" s="4" t="s">
        <v>474</v>
      </c>
    </row>
    <row r="10" spans="1:8">
      <c r="A10" s="4" t="s">
        <v>76</v>
      </c>
    </row>
    <row r="11" spans="1:8">
      <c r="A11" s="3" t="s">
        <v>466</v>
      </c>
    </row>
    <row r="12" spans="1:8">
      <c r="A12" s="4" t="s">
        <v>475</v>
      </c>
      <c r="C12" s="7" t="n">
        <v>1797000</v>
      </c>
      <c r="H12" s="5" t="n">
        <v>2000000</v>
      </c>
    </row>
    <row r="13" spans="1:8">
      <c r="A13" s="4" t="s">
        <v>476</v>
      </c>
    </row>
    <row r="14" spans="1:8">
      <c r="A14" s="3" t="s">
        <v>466</v>
      </c>
    </row>
    <row r="15" spans="1:8">
      <c r="A15" s="4" t="s">
        <v>32</v>
      </c>
      <c r="C15" s="5" t="n">
        <v>52463000</v>
      </c>
      <c r="H15" s="5" t="n">
        <v>51359000</v>
      </c>
    </row>
    <row r="16" spans="1:8">
      <c r="A16" s="4" t="s">
        <v>477</v>
      </c>
    </row>
    <row r="17" spans="1:8">
      <c r="A17" s="3" t="s">
        <v>466</v>
      </c>
    </row>
    <row r="18" spans="1:8">
      <c r="A18" s="4" t="s">
        <v>471</v>
      </c>
      <c r="C18" s="7" t="n">
        <v>21845000</v>
      </c>
      <c r="H18" s="7" t="n">
        <v>15589000</v>
      </c>
    </row>
    <row r="19" spans="1:8">
      <c r="A19" s="4" t="s">
        <v>478</v>
      </c>
    </row>
    <row r="20" spans="1:8">
      <c r="A20" s="3" t="s">
        <v>466</v>
      </c>
    </row>
    <row r="21" spans="1:8">
      <c r="A21" s="4" t="s">
        <v>479</v>
      </c>
      <c r="C21" s="4" t="s">
        <v>480</v>
      </c>
    </row>
    <row r="22" spans="1:8">
      <c r="A22" s="4" t="s">
        <v>481</v>
      </c>
      <c r="C22" s="7" t="n">
        <v>30000000</v>
      </c>
    </row>
    <row r="23" spans="1:8">
      <c r="A23" s="4" t="s">
        <v>482</v>
      </c>
      <c r="C23" s="4" t="s">
        <v>483</v>
      </c>
    </row>
    <row r="24" spans="1:8">
      <c r="A24" s="4" t="s">
        <v>484</v>
      </c>
      <c r="C24" s="5" t="n">
        <v>19</v>
      </c>
    </row>
    <row r="25" spans="1:8">
      <c r="A25" s="4" t="s">
        <v>485</v>
      </c>
      <c r="C25" s="4" t="s">
        <v>486</v>
      </c>
    </row>
    <row r="26" spans="1:8">
      <c r="A26" s="4" t="s">
        <v>487</v>
      </c>
      <c r="C26" s="4" t="s">
        <v>488</v>
      </c>
    </row>
    <row r="27" spans="1:8">
      <c r="A27" s="4" t="s">
        <v>489</v>
      </c>
      <c r="C27" s="7" t="n">
        <v>950000</v>
      </c>
    </row>
    <row r="28" spans="1:8">
      <c r="A28" s="4" t="s">
        <v>490</v>
      </c>
      <c r="C28" s="7" t="n">
        <v>11950000</v>
      </c>
    </row>
    <row r="29" spans="1:8">
      <c r="A29" s="4" t="s">
        <v>491</v>
      </c>
      <c r="C29" s="4" t="s">
        <v>492</v>
      </c>
    </row>
    <row r="30" spans="1:8">
      <c r="A30" s="4" t="s">
        <v>493</v>
      </c>
      <c r="C30" s="4" t="s">
        <v>494</v>
      </c>
    </row>
    <row r="31" spans="1:8">
      <c r="A31" s="4" t="s">
        <v>495</v>
      </c>
    </row>
    <row r="32" spans="1:8">
      <c r="A32" s="3" t="s">
        <v>466</v>
      </c>
    </row>
    <row r="33" spans="1:8">
      <c r="A33" s="4" t="s">
        <v>469</v>
      </c>
      <c r="B33" s="7" t="n">
        <v>34726000</v>
      </c>
    </row>
    <row r="34" spans="1:8">
      <c r="A34" s="4" t="s">
        <v>470</v>
      </c>
      <c r="B34" s="7" t="n">
        <v>21000</v>
      </c>
    </row>
    <row r="35" spans="1:8">
      <c r="A35" s="4" t="s">
        <v>496</v>
      </c>
    </row>
    <row r="36" spans="1:8">
      <c r="A36" s="3" t="s">
        <v>466</v>
      </c>
    </row>
    <row r="37" spans="1:8">
      <c r="A37" s="4" t="s">
        <v>479</v>
      </c>
      <c r="C37" s="4" t="s">
        <v>497</v>
      </c>
    </row>
    <row r="38" spans="1:8">
      <c r="A38" s="4" t="s">
        <v>481</v>
      </c>
      <c r="C38" s="7" t="n">
        <v>310000000</v>
      </c>
    </row>
    <row r="39" spans="1:8">
      <c r="A39" s="4" t="s">
        <v>491</v>
      </c>
      <c r="C39" s="4" t="s">
        <v>498</v>
      </c>
    </row>
    <row r="40" spans="1:8">
      <c r="A40" s="4" t="s">
        <v>499</v>
      </c>
    </row>
    <row r="41" spans="1:8">
      <c r="A41" s="3" t="s">
        <v>466</v>
      </c>
    </row>
    <row r="42" spans="1:8">
      <c r="A42" s="4" t="s">
        <v>500</v>
      </c>
      <c r="C42" s="7" t="n">
        <v>240000000</v>
      </c>
    </row>
    <row r="43" spans="1:8">
      <c r="A43" s="4" t="s">
        <v>484</v>
      </c>
      <c r="C43" s="5" t="n">
        <v>20</v>
      </c>
    </row>
    <row r="44" spans="1:8">
      <c r="A44" s="4" t="s">
        <v>485</v>
      </c>
      <c r="C44" s="4" t="s">
        <v>486</v>
      </c>
    </row>
    <row r="45" spans="1:8">
      <c r="A45" s="4" t="s">
        <v>489</v>
      </c>
      <c r="C45" s="7" t="n">
        <v>8696000</v>
      </c>
    </row>
    <row r="46" spans="1:8">
      <c r="A46" s="4" t="s">
        <v>490</v>
      </c>
      <c r="C46" s="7" t="n">
        <v>66087000</v>
      </c>
    </row>
    <row r="47" spans="1:8">
      <c r="A47" s="4" t="s">
        <v>493</v>
      </c>
      <c r="C47" s="4" t="s">
        <v>501</v>
      </c>
    </row>
    <row r="48" spans="1:8">
      <c r="A48" s="4" t="s">
        <v>502</v>
      </c>
    </row>
    <row r="49" spans="1:8">
      <c r="A49" s="3" t="s">
        <v>466</v>
      </c>
    </row>
    <row r="50" spans="1:8">
      <c r="A50" s="4" t="s">
        <v>500</v>
      </c>
      <c r="C50" s="7" t="n">
        <v>70000000</v>
      </c>
    </row>
    <row r="51" spans="1:8">
      <c r="A51" s="4" t="s">
        <v>484</v>
      </c>
      <c r="C51" s="5" t="n">
        <v>12</v>
      </c>
    </row>
    <row r="52" spans="1:8">
      <c r="A52" s="4" t="s">
        <v>485</v>
      </c>
      <c r="C52" s="4" t="s">
        <v>486</v>
      </c>
    </row>
    <row r="53" spans="1:8">
      <c r="A53" s="4" t="s">
        <v>503</v>
      </c>
      <c r="C53" s="4" t="s">
        <v>504</v>
      </c>
    </row>
    <row r="54" spans="1:8">
      <c r="A54" s="4" t="s">
        <v>493</v>
      </c>
      <c r="C54" s="4" t="s">
        <v>505</v>
      </c>
    </row>
    <row r="55" spans="1:8">
      <c r="A55" s="4" t="s">
        <v>506</v>
      </c>
    </row>
    <row r="56" spans="1:8">
      <c r="A56" s="3" t="s">
        <v>466</v>
      </c>
    </row>
    <row r="57" spans="1:8">
      <c r="A57" s="4" t="s">
        <v>479</v>
      </c>
      <c r="C57" s="4" t="s">
        <v>497</v>
      </c>
    </row>
    <row r="58" spans="1:8">
      <c r="A58" s="4" t="s">
        <v>481</v>
      </c>
      <c r="C58" s="7" t="n">
        <v>45000000</v>
      </c>
    </row>
    <row r="59" spans="1:8">
      <c r="A59" s="4" t="s">
        <v>484</v>
      </c>
      <c r="C59" s="5" t="n">
        <v>28</v>
      </c>
    </row>
    <row r="60" spans="1:8">
      <c r="A60" s="4" t="s">
        <v>485</v>
      </c>
      <c r="C60" s="4" t="s">
        <v>486</v>
      </c>
    </row>
    <row r="61" spans="1:8">
      <c r="A61" s="4" t="s">
        <v>489</v>
      </c>
      <c r="C61" s="7" t="n">
        <v>937500</v>
      </c>
    </row>
    <row r="62" spans="1:8">
      <c r="A62" s="4" t="s">
        <v>490</v>
      </c>
      <c r="C62" s="7" t="n">
        <v>18750000</v>
      </c>
    </row>
    <row r="63" spans="1:8">
      <c r="A63" s="4" t="s">
        <v>491</v>
      </c>
      <c r="C63" s="4" t="s">
        <v>507</v>
      </c>
    </row>
    <row r="64" spans="1:8">
      <c r="A64" s="4" t="s">
        <v>493</v>
      </c>
      <c r="C64" s="4" t="s">
        <v>508</v>
      </c>
    </row>
    <row r="65" spans="1:8">
      <c r="A65" s="4" t="s">
        <v>509</v>
      </c>
    </row>
    <row r="66" spans="1:8">
      <c r="A66" s="3" t="s">
        <v>466</v>
      </c>
    </row>
    <row r="67" spans="1:8">
      <c r="A67" s="4" t="s">
        <v>479</v>
      </c>
      <c r="C67" s="4" t="s">
        <v>497</v>
      </c>
    </row>
    <row r="68" spans="1:8">
      <c r="A68" s="4" t="s">
        <v>481</v>
      </c>
      <c r="C68" s="7" t="n">
        <v>130000000</v>
      </c>
    </row>
    <row r="69" spans="1:8">
      <c r="A69" s="4" t="s">
        <v>484</v>
      </c>
      <c r="C69" s="5" t="n">
        <v>20</v>
      </c>
    </row>
    <row r="70" spans="1:8">
      <c r="A70" s="4" t="s">
        <v>485</v>
      </c>
      <c r="C70" s="4" t="s">
        <v>486</v>
      </c>
    </row>
    <row r="71" spans="1:8">
      <c r="A71" s="4" t="s">
        <v>489</v>
      </c>
      <c r="C71" s="7" t="n">
        <v>3650000</v>
      </c>
    </row>
    <row r="72" spans="1:8">
      <c r="A72" s="4" t="s">
        <v>490</v>
      </c>
      <c r="C72" s="7" t="n">
        <v>57000000</v>
      </c>
    </row>
    <row r="73" spans="1:8">
      <c r="A73" s="4" t="s">
        <v>491</v>
      </c>
      <c r="C73" s="4" t="s">
        <v>510</v>
      </c>
    </row>
    <row r="74" spans="1:8">
      <c r="A74" s="4" t="s">
        <v>493</v>
      </c>
      <c r="C74" s="4" t="s">
        <v>511</v>
      </c>
    </row>
    <row r="75" spans="1:8">
      <c r="A75" s="4" t="s">
        <v>512</v>
      </c>
    </row>
    <row r="76" spans="1:8">
      <c r="A76" s="3" t="s">
        <v>466</v>
      </c>
    </row>
    <row r="77" spans="1:8">
      <c r="A77" s="4" t="s">
        <v>479</v>
      </c>
      <c r="C77" s="4" t="s">
        <v>7</v>
      </c>
    </row>
    <row r="78" spans="1:8">
      <c r="A78" s="4" t="s">
        <v>481</v>
      </c>
      <c r="C78" s="7" t="n">
        <v>43000000</v>
      </c>
    </row>
    <row r="79" spans="1:8">
      <c r="A79" s="4" t="s">
        <v>484</v>
      </c>
      <c r="C79" s="5" t="n">
        <v>20</v>
      </c>
    </row>
    <row r="80" spans="1:8">
      <c r="A80" s="4" t="s">
        <v>485</v>
      </c>
      <c r="C80" s="4" t="s">
        <v>486</v>
      </c>
    </row>
    <row r="81" spans="1:8">
      <c r="A81" s="4" t="s">
        <v>489</v>
      </c>
      <c r="C81" s="7" t="n">
        <v>625000</v>
      </c>
    </row>
    <row r="82" spans="1:8">
      <c r="A82" s="4" t="s">
        <v>490</v>
      </c>
      <c r="C82" s="7" t="n">
        <v>9000000</v>
      </c>
    </row>
    <row r="83" spans="1:8">
      <c r="A83" s="4" t="s">
        <v>491</v>
      </c>
      <c r="C83" s="4" t="s">
        <v>513</v>
      </c>
    </row>
    <row r="84" spans="1:8">
      <c r="A84" s="4" t="s">
        <v>493</v>
      </c>
      <c r="C84" s="4" t="s">
        <v>514</v>
      </c>
    </row>
    <row r="85" spans="1:8">
      <c r="A85" s="4" t="s">
        <v>515</v>
      </c>
      <c r="C85" s="5" t="n">
        <v>2</v>
      </c>
    </row>
    <row r="86" spans="1:8">
      <c r="A86" s="4" t="s">
        <v>516</v>
      </c>
    </row>
    <row r="87" spans="1:8">
      <c r="A87" s="3" t="s">
        <v>466</v>
      </c>
    </row>
    <row r="88" spans="1:8">
      <c r="A88" s="4" t="s">
        <v>517</v>
      </c>
      <c r="E88" s="7" t="n">
        <v>22723000</v>
      </c>
      <c r="F88" s="7" t="n">
        <v>30000000</v>
      </c>
      <c r="G88" s="7" t="n">
        <v>3563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9</v>
      </c>
      <c r="C2" s="2" t="s">
        <v>91</v>
      </c>
    </row>
    <row r="3" spans="1:3">
      <c r="A3" s="3" t="s">
        <v>125</v>
      </c>
    </row>
    <row r="4" spans="1:3">
      <c r="A4" s="4" t="s">
        <v>126</v>
      </c>
      <c r="B4" s="7" t="n">
        <v>20628</v>
      </c>
      <c r="C4" s="7" t="n">
        <v>-26229</v>
      </c>
    </row>
    <row r="5" spans="1:3">
      <c r="A5" s="3" t="s">
        <v>127</v>
      </c>
    </row>
    <row r="6" spans="1:3">
      <c r="A6" s="4" t="s">
        <v>128</v>
      </c>
      <c r="B6" s="5" t="n">
        <v>110</v>
      </c>
      <c r="C6" s="5" t="n">
        <v>-38</v>
      </c>
    </row>
    <row r="7" spans="1:3">
      <c r="A7" s="3" t="s">
        <v>129</v>
      </c>
    </row>
    <row r="8" spans="1:3">
      <c r="A8" s="4" t="s">
        <v>130</v>
      </c>
      <c r="B8" s="5" t="n">
        <v>73</v>
      </c>
      <c r="C8" s="5" t="n">
        <v>473</v>
      </c>
    </row>
    <row r="9" spans="1:3">
      <c r="A9" s="4" t="s">
        <v>131</v>
      </c>
      <c r="B9" s="5" t="n">
        <v>183</v>
      </c>
      <c r="C9" s="5" t="n">
        <v>435</v>
      </c>
    </row>
    <row r="10" spans="1:3">
      <c r="A10" s="4" t="s">
        <v>132</v>
      </c>
      <c r="B10" s="7" t="n">
        <v>20811</v>
      </c>
      <c r="C10" s="7" t="n">
        <v>-257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18</v>
      </c>
      <c r="B1" s="2" t="s">
        <v>1</v>
      </c>
    </row>
    <row r="2" spans="1:2">
      <c r="B2" s="2" t="s">
        <v>29</v>
      </c>
    </row>
    <row r="3" spans="1:2">
      <c r="A3" s="3" t="s">
        <v>519</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527</v>
      </c>
      <c r="C1" s="2" t="s">
        <v>1</v>
      </c>
    </row>
    <row r="2" spans="1:4">
      <c r="B2" s="2" t="s">
        <v>528</v>
      </c>
      <c r="C2" s="2" t="s">
        <v>29</v>
      </c>
      <c r="D2" s="2" t="s">
        <v>529</v>
      </c>
    </row>
    <row r="3" spans="1:4">
      <c r="A3" s="3" t="s">
        <v>530</v>
      </c>
    </row>
    <row r="4" spans="1:4">
      <c r="A4" s="4" t="s">
        <v>531</v>
      </c>
      <c r="C4" s="7" t="n">
        <v>439</v>
      </c>
    </row>
    <row r="5" spans="1:4">
      <c r="A5" s="4" t="s">
        <v>532</v>
      </c>
    </row>
    <row r="6" spans="1:4">
      <c r="A6" s="3" t="s">
        <v>530</v>
      </c>
    </row>
    <row r="7" spans="1:4">
      <c r="A7" s="4" t="s">
        <v>533</v>
      </c>
      <c r="B7" s="5" t="n">
        <v>6310272</v>
      </c>
    </row>
    <row r="8" spans="1:4">
      <c r="A8" s="4" t="s">
        <v>534</v>
      </c>
      <c r="B8" s="10" t="n">
        <v>8.154</v>
      </c>
    </row>
    <row r="9" spans="1:4">
      <c r="A9" s="4" t="s">
        <v>535</v>
      </c>
      <c r="B9" s="7" t="n">
        <v>50597</v>
      </c>
    </row>
    <row r="10" spans="1:4">
      <c r="A10" s="4" t="s">
        <v>536</v>
      </c>
    </row>
    <row r="11" spans="1:4">
      <c r="A11" s="3" t="s">
        <v>530</v>
      </c>
    </row>
    <row r="12" spans="1:4">
      <c r="A12" s="4" t="s">
        <v>531</v>
      </c>
      <c r="C12" s="7" t="n">
        <v>439</v>
      </c>
    </row>
    <row r="13" spans="1:4">
      <c r="A13" s="4" t="s">
        <v>537</v>
      </c>
    </row>
    <row r="14" spans="1:4">
      <c r="A14" s="3" t="s">
        <v>530</v>
      </c>
    </row>
    <row r="15" spans="1:4">
      <c r="A15" s="4" t="s">
        <v>533</v>
      </c>
      <c r="D15" s="5" t="n">
        <v>5000000</v>
      </c>
    </row>
    <row r="16" spans="1:4">
      <c r="A16" s="4" t="s">
        <v>534</v>
      </c>
      <c r="D16" s="8" t="n">
        <v>13.1</v>
      </c>
    </row>
    <row r="17" spans="1:4">
      <c r="A17" s="4" t="s">
        <v>538</v>
      </c>
    </row>
    <row r="18" spans="1:4">
      <c r="A18" s="3" t="s">
        <v>530</v>
      </c>
    </row>
    <row r="19" spans="1:4">
      <c r="A19" s="4" t="s">
        <v>533</v>
      </c>
      <c r="B19" s="5" t="n">
        <v>324429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39</v>
      </c>
      <c r="B1" s="2" t="s">
        <v>1</v>
      </c>
    </row>
    <row r="2" spans="1:3">
      <c r="B2" s="2" t="s">
        <v>29</v>
      </c>
      <c r="C2" s="2" t="s">
        <v>91</v>
      </c>
    </row>
    <row r="3" spans="1:3">
      <c r="A3" s="3" t="s">
        <v>540</v>
      </c>
    </row>
    <row r="4" spans="1:3">
      <c r="A4" s="4" t="s">
        <v>221</v>
      </c>
      <c r="B4" s="7" t="n">
        <v>41</v>
      </c>
      <c r="C4" s="7" t="n">
        <v>2461</v>
      </c>
    </row>
    <row r="5" spans="1:3">
      <c r="A5" s="4" t="s">
        <v>541</v>
      </c>
      <c r="C5" s="7" t="n">
        <v>21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9</v>
      </c>
      <c r="C2" s="2" t="s">
        <v>91</v>
      </c>
    </row>
    <row r="3" spans="1:3">
      <c r="A3" s="3" t="s">
        <v>543</v>
      </c>
    </row>
    <row r="4" spans="1:3">
      <c r="A4" s="4" t="s">
        <v>126</v>
      </c>
      <c r="B4" s="7" t="n">
        <v>20628</v>
      </c>
      <c r="C4" s="7" t="n">
        <v>-26229</v>
      </c>
    </row>
    <row r="5" spans="1:3">
      <c r="A5" s="3" t="s">
        <v>544</v>
      </c>
    </row>
    <row r="6" spans="1:3">
      <c r="A6" s="4" t="s">
        <v>545</v>
      </c>
      <c r="B6" s="5" t="n">
        <v>64170654</v>
      </c>
      <c r="C6" s="5" t="n">
        <v>62188645</v>
      </c>
    </row>
    <row r="7" spans="1:3">
      <c r="A7" s="4" t="s">
        <v>546</v>
      </c>
      <c r="B7" s="8" t="n">
        <v>0.32</v>
      </c>
      <c r="C7" s="8" t="n">
        <v>-0.42</v>
      </c>
    </row>
    <row r="8" spans="1:3">
      <c r="A8" s="3" t="s">
        <v>547</v>
      </c>
    </row>
    <row r="9" spans="1:3">
      <c r="A9" s="4" t="s">
        <v>548</v>
      </c>
      <c r="B9" s="5" t="n">
        <v>298206</v>
      </c>
      <c r="C9" s="5" t="n">
        <v>0</v>
      </c>
    </row>
    <row r="10" spans="1:3">
      <c r="A10" s="4" t="s">
        <v>549</v>
      </c>
      <c r="B10" s="5" t="n">
        <v>64468860</v>
      </c>
      <c r="C10" s="5" t="n">
        <v>62188645</v>
      </c>
    </row>
    <row r="11" spans="1:3">
      <c r="A11" s="4" t="s">
        <v>550</v>
      </c>
      <c r="B11" s="8" t="n">
        <v>0.32</v>
      </c>
      <c r="C11" s="8" t="n">
        <v>-0.42</v>
      </c>
    </row>
    <row r="12" spans="1:3">
      <c r="A12" s="3" t="s">
        <v>551</v>
      </c>
    </row>
    <row r="13" spans="1:3">
      <c r="A13" s="4" t="s">
        <v>552</v>
      </c>
      <c r="C13" s="5" t="n">
        <v>1024000</v>
      </c>
    </row>
    <row r="14" spans="1:3">
      <c r="A14" s="4" t="s">
        <v>553</v>
      </c>
    </row>
    <row r="15" spans="1:3">
      <c r="A15" s="3" t="s">
        <v>551</v>
      </c>
    </row>
    <row r="16" spans="1:3">
      <c r="A16" s="4" t="s">
        <v>552</v>
      </c>
      <c r="B16" s="5" t="n">
        <v>104250</v>
      </c>
      <c r="C16" s="5" t="n">
        <v>104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554</v>
      </c>
      <c r="B1" s="2" t="s">
        <v>1</v>
      </c>
    </row>
    <row r="2" spans="1:2">
      <c r="B2" s="2" t="s">
        <v>555</v>
      </c>
    </row>
    <row r="3" spans="1:2">
      <c r="A3" s="3" t="s">
        <v>556</v>
      </c>
    </row>
    <row r="4" spans="1:2">
      <c r="A4" s="4" t="s">
        <v>557</v>
      </c>
      <c r="B4" s="5" t="n">
        <v>104250</v>
      </c>
    </row>
    <row r="5" spans="1:2">
      <c r="A5" s="4" t="s">
        <v>558</v>
      </c>
      <c r="B5" s="5" t="n">
        <v>0</v>
      </c>
    </row>
    <row r="6" spans="1:2">
      <c r="A6" s="4" t="s">
        <v>559</v>
      </c>
      <c r="B6" s="5" t="n">
        <v>0</v>
      </c>
    </row>
    <row r="7" spans="1:2">
      <c r="A7" s="4" t="s">
        <v>560</v>
      </c>
      <c r="B7" s="5" t="n">
        <v>104250</v>
      </c>
    </row>
    <row r="8" spans="1:2">
      <c r="A8" s="3" t="s">
        <v>561</v>
      </c>
    </row>
    <row r="9" spans="1:2">
      <c r="A9" s="4" t="s">
        <v>562</v>
      </c>
      <c r="B9" s="9" t="n">
        <v>27.5</v>
      </c>
    </row>
    <row r="10" spans="1:2">
      <c r="A10" s="4" t="s">
        <v>563</v>
      </c>
      <c r="B10" s="5" t="n">
        <v>0</v>
      </c>
    </row>
    <row r="11" spans="1:2">
      <c r="A11" s="4" t="s">
        <v>564</v>
      </c>
      <c r="B11" s="5" t="n">
        <v>0</v>
      </c>
    </row>
    <row r="12" spans="1:2">
      <c r="A12" s="4" t="s">
        <v>565</v>
      </c>
      <c r="B12" s="11" t="n">
        <v>27.5</v>
      </c>
    </row>
    <row r="13" spans="1:2">
      <c r="A13" s="3" t="s">
        <v>566</v>
      </c>
    </row>
    <row r="14" spans="1:2">
      <c r="A14" s="4" t="s">
        <v>562</v>
      </c>
      <c r="B14" s="12" t="n">
        <v>7.0605</v>
      </c>
    </row>
    <row r="15" spans="1:2">
      <c r="A15" s="4" t="s">
        <v>563</v>
      </c>
      <c r="B15" s="5" t="n">
        <v>0</v>
      </c>
    </row>
    <row r="16" spans="1:2">
      <c r="A16" s="4" t="s">
        <v>564</v>
      </c>
      <c r="B16" s="5" t="n">
        <v>0</v>
      </c>
    </row>
    <row r="17" spans="1:2">
      <c r="A17" s="4" t="s">
        <v>565</v>
      </c>
      <c r="B17" s="13" t="n">
        <v>7.0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55</v>
      </c>
    </row>
    <row r="3" spans="1:2">
      <c r="A3" s="3" t="s">
        <v>568</v>
      </c>
    </row>
    <row r="4" spans="1:2">
      <c r="A4" s="4" t="s">
        <v>569</v>
      </c>
      <c r="B4" s="5" t="n">
        <v>280000</v>
      </c>
    </row>
    <row r="5" spans="1:2">
      <c r="A5" s="4" t="s">
        <v>558</v>
      </c>
      <c r="B5" s="5" t="n">
        <v>672500</v>
      </c>
    </row>
    <row r="6" spans="1:2">
      <c r="A6" s="4" t="s">
        <v>559</v>
      </c>
      <c r="B6" s="5" t="n">
        <v>-80000</v>
      </c>
    </row>
    <row r="7" spans="1:2">
      <c r="A7" s="4" t="s">
        <v>570</v>
      </c>
      <c r="B7" s="5" t="n">
        <v>872500</v>
      </c>
    </row>
    <row r="8" spans="1:2">
      <c r="A8" s="3" t="s">
        <v>566</v>
      </c>
    </row>
    <row r="9" spans="1:2">
      <c r="A9" s="4" t="s">
        <v>571</v>
      </c>
      <c r="B9" s="8" t="n">
        <v>8.09</v>
      </c>
    </row>
    <row r="10" spans="1:2">
      <c r="A10" s="4" t="s">
        <v>572</v>
      </c>
      <c r="B10" s="14" t="n">
        <v>11.68</v>
      </c>
    </row>
    <row r="11" spans="1:2">
      <c r="A11" s="4" t="s">
        <v>573</v>
      </c>
      <c r="B11" s="14" t="n">
        <v>4.35</v>
      </c>
    </row>
    <row r="12" spans="1:2">
      <c r="A12" s="4" t="s">
        <v>574</v>
      </c>
      <c r="B12" s="9" t="n">
        <v>1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5"/>
  </cols>
  <sheetData>
    <row r="1" spans="1:6">
      <c r="A1" s="1" t="s">
        <v>575</v>
      </c>
      <c r="B1" s="2" t="s">
        <v>576</v>
      </c>
      <c r="C1" s="2" t="s">
        <v>380</v>
      </c>
      <c r="D1" s="2" t="s">
        <v>1</v>
      </c>
      <c r="F1" s="2" t="s">
        <v>577</v>
      </c>
    </row>
    <row r="2" spans="1:6">
      <c r="B2" s="2" t="s">
        <v>578</v>
      </c>
      <c r="C2" s="2" t="s">
        <v>579</v>
      </c>
      <c r="D2" s="2" t="s">
        <v>29</v>
      </c>
      <c r="E2" s="2" t="s">
        <v>91</v>
      </c>
      <c r="F2" s="2" t="s">
        <v>580</v>
      </c>
    </row>
    <row r="3" spans="1:6">
      <c r="A3" s="3" t="s">
        <v>581</v>
      </c>
    </row>
    <row r="4" spans="1:6">
      <c r="A4" s="4" t="s">
        <v>582</v>
      </c>
      <c r="D4" s="5" t="n">
        <v>672500</v>
      </c>
    </row>
    <row r="5" spans="1:6">
      <c r="A5" s="4" t="s">
        <v>583</v>
      </c>
      <c r="D5" s="5" t="n">
        <v>80000</v>
      </c>
    </row>
    <row r="6" spans="1:6">
      <c r="A6" s="4" t="s">
        <v>584</v>
      </c>
      <c r="D6" s="7" t="n">
        <v>5011</v>
      </c>
      <c r="E6" s="7" t="n">
        <v>6360</v>
      </c>
    </row>
    <row r="7" spans="1:6">
      <c r="A7" s="4" t="s">
        <v>585</v>
      </c>
      <c r="D7" s="5" t="n">
        <v>263</v>
      </c>
    </row>
    <row r="8" spans="1:6">
      <c r="A8" s="4" t="s">
        <v>586</v>
      </c>
      <c r="D8" s="7" t="n">
        <v>3771</v>
      </c>
    </row>
    <row r="9" spans="1:6">
      <c r="A9" s="4" t="s">
        <v>587</v>
      </c>
      <c r="D9" s="4" t="s">
        <v>588</v>
      </c>
    </row>
    <row r="10" spans="1:6">
      <c r="A10" s="4" t="s">
        <v>589</v>
      </c>
      <c r="D10" s="4" t="s">
        <v>590</v>
      </c>
    </row>
    <row r="11" spans="1:6">
      <c r="A11" s="4" t="s">
        <v>591</v>
      </c>
    </row>
    <row r="12" spans="1:6">
      <c r="A12" s="3" t="s">
        <v>581</v>
      </c>
    </row>
    <row r="13" spans="1:6">
      <c r="A13" s="4" t="s">
        <v>582</v>
      </c>
      <c r="C13" s="5" t="n">
        <v>276000</v>
      </c>
    </row>
    <row r="14" spans="1:6">
      <c r="A14" s="4" t="s">
        <v>592</v>
      </c>
      <c r="D14" s="4" t="s">
        <v>593</v>
      </c>
    </row>
    <row r="15" spans="1:6">
      <c r="A15" s="4" t="s">
        <v>594</v>
      </c>
      <c r="C15" s="8" t="n">
        <v>10.51</v>
      </c>
    </row>
    <row r="16" spans="1:6">
      <c r="A16" s="4" t="s">
        <v>583</v>
      </c>
      <c r="F16" s="5" t="n">
        <v>276000</v>
      </c>
    </row>
    <row r="17" spans="1:6">
      <c r="A17" s="4" t="s">
        <v>595</v>
      </c>
    </row>
    <row r="18" spans="1:6">
      <c r="A18" s="3" t="s">
        <v>581</v>
      </c>
    </row>
    <row r="19" spans="1:6">
      <c r="A19" s="4" t="s">
        <v>596</v>
      </c>
      <c r="B19" s="5" t="n">
        <v>700000</v>
      </c>
    </row>
    <row r="20" spans="1:6">
      <c r="A20" s="4" t="s">
        <v>582</v>
      </c>
      <c r="B20" s="5" t="n">
        <v>396500</v>
      </c>
    </row>
    <row r="21" spans="1:6">
      <c r="A21" s="4" t="s">
        <v>592</v>
      </c>
      <c r="D21" s="4" t="s">
        <v>593</v>
      </c>
    </row>
    <row r="22" spans="1:6">
      <c r="A22" s="4" t="s">
        <v>594</v>
      </c>
      <c r="B22" s="8" t="n">
        <v>12.49</v>
      </c>
    </row>
    <row r="23" spans="1:6">
      <c r="A23" s="4" t="s">
        <v>583</v>
      </c>
      <c r="F23" s="5" t="n">
        <v>253500</v>
      </c>
    </row>
    <row r="24" spans="1:6">
      <c r="A24" s="4" t="s">
        <v>597</v>
      </c>
    </row>
    <row r="25" spans="1:6">
      <c r="A25" s="3" t="s">
        <v>581</v>
      </c>
    </row>
    <row r="26" spans="1:6">
      <c r="A26" s="4" t="s">
        <v>598</v>
      </c>
      <c r="D26" s="5" t="n">
        <v>71500</v>
      </c>
    </row>
    <row r="27" spans="1:6">
      <c r="A27" s="4" t="s">
        <v>599</v>
      </c>
    </row>
    <row r="28" spans="1:6">
      <c r="A28" s="3" t="s">
        <v>581</v>
      </c>
    </row>
    <row r="29" spans="1:6">
      <c r="A29" s="4" t="s">
        <v>598</v>
      </c>
      <c r="D29" s="5" t="n">
        <v>715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86</v>
      </c>
    </row>
    <row r="2" spans="1:2">
      <c r="A2" s="3" t="s">
        <v>601</v>
      </c>
    </row>
    <row r="3" spans="1:2">
      <c r="A3" s="5" t="n">
        <v>2019</v>
      </c>
      <c r="B3" s="7" t="n">
        <v>-49194</v>
      </c>
    </row>
    <row r="4" spans="1:2">
      <c r="A4" s="5" t="n">
        <v>2020</v>
      </c>
      <c r="B4" s="5" t="n">
        <v>-28225</v>
      </c>
    </row>
    <row r="5" spans="1:2">
      <c r="A5" s="5" t="n">
        <v>2021</v>
      </c>
      <c r="B5" s="5" t="n">
        <v>-12630</v>
      </c>
    </row>
    <row r="6" spans="1:2">
      <c r="A6" s="5" t="n">
        <v>2022</v>
      </c>
      <c r="B6" s="5" t="n">
        <v>-12479</v>
      </c>
    </row>
    <row r="7" spans="1:2">
      <c r="A7" s="5" t="n">
        <v>2023</v>
      </c>
      <c r="B7" s="5" t="n">
        <v>-12319</v>
      </c>
    </row>
    <row r="8" spans="1:2">
      <c r="A8" s="4" t="s">
        <v>602</v>
      </c>
      <c r="B8" s="5" t="n">
        <v>-97074</v>
      </c>
    </row>
    <row r="9" spans="1:2">
      <c r="A9" s="4" t="s">
        <v>136</v>
      </c>
      <c r="B9" s="5" t="n">
        <v>-211921</v>
      </c>
    </row>
    <row r="10" spans="1:2">
      <c r="A10" s="4" t="s">
        <v>603</v>
      </c>
    </row>
    <row r="11" spans="1:2">
      <c r="A11" s="3" t="s">
        <v>601</v>
      </c>
    </row>
    <row r="12" spans="1:2">
      <c r="A12" s="5" t="n">
        <v>2019</v>
      </c>
      <c r="B12" s="5" t="n">
        <v>76604</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602</v>
      </c>
      <c r="B17" s="5" t="n">
        <v>0</v>
      </c>
    </row>
    <row r="18" spans="1:2">
      <c r="A18" s="4" t="s">
        <v>136</v>
      </c>
      <c r="B18" s="5" t="n">
        <v>76604</v>
      </c>
    </row>
    <row r="19" spans="1:2">
      <c r="A19" s="4" t="s">
        <v>604</v>
      </c>
    </row>
    <row r="20" spans="1:2">
      <c r="A20" s="3" t="s">
        <v>601</v>
      </c>
    </row>
    <row r="21" spans="1:2">
      <c r="A21" s="5" t="n">
        <v>2019</v>
      </c>
      <c r="B21" s="5" t="n">
        <v>-14659</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602</v>
      </c>
      <c r="B26" s="5" t="n">
        <v>0</v>
      </c>
    </row>
    <row r="27" spans="1:2">
      <c r="A27" s="4" t="s">
        <v>136</v>
      </c>
      <c r="B27" s="5" t="n">
        <v>-14659</v>
      </c>
    </row>
    <row r="28" spans="1:2">
      <c r="A28" s="4" t="s">
        <v>605</v>
      </c>
    </row>
    <row r="29" spans="1:2">
      <c r="A29" s="3" t="s">
        <v>601</v>
      </c>
    </row>
    <row r="30" spans="1:2">
      <c r="A30" s="5" t="n">
        <v>2019</v>
      </c>
      <c r="B30" s="5" t="n">
        <v>-105925</v>
      </c>
    </row>
    <row r="31" spans="1:2">
      <c r="A31" s="5" t="n">
        <v>2020</v>
      </c>
      <c r="B31" s="5" t="n">
        <v>-15443</v>
      </c>
    </row>
    <row r="32" spans="1:2">
      <c r="A32" s="5" t="n">
        <v>2021</v>
      </c>
      <c r="B32" s="5" t="n">
        <v>0</v>
      </c>
    </row>
    <row r="33" spans="1:2">
      <c r="A33" s="5" t="n">
        <v>2022</v>
      </c>
      <c r="B33" s="5" t="n">
        <v>0</v>
      </c>
    </row>
    <row r="34" spans="1:2">
      <c r="A34" s="5" t="n">
        <v>2023</v>
      </c>
      <c r="B34" s="5" t="n">
        <v>0</v>
      </c>
    </row>
    <row r="35" spans="1:2">
      <c r="A35" s="4" t="s">
        <v>602</v>
      </c>
      <c r="B35" s="5" t="n">
        <v>0</v>
      </c>
    </row>
    <row r="36" spans="1:2">
      <c r="A36" s="4" t="s">
        <v>136</v>
      </c>
      <c r="B36" s="5" t="n">
        <v>-121368</v>
      </c>
    </row>
    <row r="37" spans="1:2">
      <c r="A37" s="4" t="s">
        <v>606</v>
      </c>
    </row>
    <row r="38" spans="1:2">
      <c r="A38" s="3" t="s">
        <v>601</v>
      </c>
    </row>
    <row r="39" spans="1:2">
      <c r="A39" s="5" t="n">
        <v>2019</v>
      </c>
      <c r="B39" s="5" t="n">
        <v>-5214</v>
      </c>
    </row>
    <row r="40" spans="1:2">
      <c r="A40" s="5" t="n">
        <v>2020</v>
      </c>
      <c r="B40" s="5" t="n">
        <v>-12782</v>
      </c>
    </row>
    <row r="41" spans="1:2">
      <c r="A41" s="5" t="n">
        <v>2021</v>
      </c>
      <c r="B41" s="5" t="n">
        <v>-12630</v>
      </c>
    </row>
    <row r="42" spans="1:2">
      <c r="A42" s="5" t="n">
        <v>2022</v>
      </c>
      <c r="B42" s="5" t="n">
        <v>-12479</v>
      </c>
    </row>
    <row r="43" spans="1:2">
      <c r="A43" s="5" t="n">
        <v>2023</v>
      </c>
      <c r="B43" s="5" t="n">
        <v>-12319</v>
      </c>
    </row>
    <row r="44" spans="1:2">
      <c r="A44" s="4" t="s">
        <v>602</v>
      </c>
      <c r="B44" s="5" t="n">
        <v>-97074</v>
      </c>
    </row>
    <row r="45" spans="1:2">
      <c r="A45" s="4" t="s">
        <v>136</v>
      </c>
      <c r="B45" s="7" t="n">
        <v>-152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607</v>
      </c>
      <c r="B1" s="2" t="s">
        <v>1</v>
      </c>
    </row>
    <row r="2" spans="1:2">
      <c r="B2" s="2" t="s">
        <v>386</v>
      </c>
    </row>
    <row r="3" spans="1:2">
      <c r="A3" s="4" t="s">
        <v>603</v>
      </c>
    </row>
    <row r="4" spans="1:2">
      <c r="A4" s="3" t="s">
        <v>608</v>
      </c>
    </row>
    <row r="5" spans="1:2">
      <c r="A5" s="4" t="s">
        <v>609</v>
      </c>
      <c r="B5" s="7" t="n">
        <v>76604</v>
      </c>
    </row>
    <row r="6" spans="1:2">
      <c r="A6" s="4" t="s">
        <v>610</v>
      </c>
    </row>
    <row r="7" spans="1:2">
      <c r="A7" s="3" t="s">
        <v>608</v>
      </c>
    </row>
    <row r="8" spans="1:2">
      <c r="A8" s="4" t="s">
        <v>609</v>
      </c>
      <c r="B8" s="5" t="n">
        <v>57005</v>
      </c>
    </row>
    <row r="9" spans="1:2">
      <c r="A9" s="4" t="s">
        <v>611</v>
      </c>
    </row>
    <row r="10" spans="1:2">
      <c r="A10" s="3" t="s">
        <v>608</v>
      </c>
    </row>
    <row r="11" spans="1:2">
      <c r="A11" s="4" t="s">
        <v>609</v>
      </c>
      <c r="B11" s="5" t="n">
        <v>19599</v>
      </c>
    </row>
    <row r="12" spans="1:2">
      <c r="A12" s="4" t="s">
        <v>604</v>
      </c>
    </row>
    <row r="13" spans="1:2">
      <c r="A13" s="3" t="s">
        <v>608</v>
      </c>
    </row>
    <row r="14" spans="1:2">
      <c r="A14" s="4" t="s">
        <v>612</v>
      </c>
      <c r="B14" s="5" t="n">
        <v>14659</v>
      </c>
    </row>
    <row r="15" spans="1:2">
      <c r="A15" s="4" t="s">
        <v>613</v>
      </c>
    </row>
    <row r="16" spans="1:2">
      <c r="A16" s="3" t="s">
        <v>608</v>
      </c>
    </row>
    <row r="17" spans="1:2">
      <c r="A17" s="4" t="s">
        <v>612</v>
      </c>
      <c r="B17" s="5" t="n">
        <v>13451</v>
      </c>
    </row>
    <row r="18" spans="1:2">
      <c r="A18" s="4" t="s">
        <v>614</v>
      </c>
    </row>
    <row r="19" spans="1:2">
      <c r="A19" s="3" t="s">
        <v>608</v>
      </c>
    </row>
    <row r="20" spans="1:2">
      <c r="A20" s="4" t="s">
        <v>612</v>
      </c>
      <c r="B20" s="7" t="n">
        <v>1208</v>
      </c>
    </row>
    <row r="21" spans="1:2">
      <c r="A21" s="4" t="s">
        <v>606</v>
      </c>
    </row>
    <row r="22" spans="1:2">
      <c r="A22" s="3" t="s">
        <v>608</v>
      </c>
    </row>
    <row r="23" spans="1:2">
      <c r="A23" s="4" t="s">
        <v>615</v>
      </c>
      <c r="B23"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2"/>
  </cols>
  <sheetData>
    <row r="1" spans="1:2">
      <c r="A1" s="1" t="s">
        <v>617</v>
      </c>
      <c r="B1" s="2" t="s">
        <v>1</v>
      </c>
    </row>
    <row r="2" spans="1:2">
      <c r="B2" s="2" t="s">
        <v>386</v>
      </c>
    </row>
    <row r="3" spans="1:2">
      <c r="A3" s="3" t="s">
        <v>618</v>
      </c>
    </row>
    <row r="4" spans="1:2">
      <c r="A4" s="4" t="s">
        <v>619</v>
      </c>
      <c r="B4" s="7" t="n">
        <v>53542</v>
      </c>
    </row>
    <row r="5" spans="1:2">
      <c r="A5" s="4" t="s">
        <v>620</v>
      </c>
    </row>
    <row r="6" spans="1:2">
      <c r="A6" s="3" t="s">
        <v>618</v>
      </c>
    </row>
    <row r="7" spans="1:2">
      <c r="A7" s="4" t="s">
        <v>621</v>
      </c>
      <c r="B7" s="4" t="s">
        <v>622</v>
      </c>
    </row>
    <row r="8" spans="1:2">
      <c r="A8" s="4" t="s">
        <v>623</v>
      </c>
      <c r="B8" s="4" t="s">
        <v>624</v>
      </c>
    </row>
    <row r="9" spans="1:2">
      <c r="A9" s="4" t="s">
        <v>625</v>
      </c>
      <c r="B9" s="4" t="s">
        <v>626</v>
      </c>
    </row>
    <row r="10" spans="1:2">
      <c r="A10" s="4" t="s">
        <v>627</v>
      </c>
      <c r="B10" s="4" t="s">
        <v>628</v>
      </c>
    </row>
    <row r="11" spans="1:2">
      <c r="A11" s="4" t="s">
        <v>619</v>
      </c>
      <c r="B11" s="7" t="n">
        <v>6094</v>
      </c>
    </row>
    <row r="12" spans="1:2">
      <c r="A12" s="4" t="s">
        <v>629</v>
      </c>
    </row>
    <row r="13" spans="1:2">
      <c r="A13" s="3" t="s">
        <v>618</v>
      </c>
    </row>
    <row r="14" spans="1:2">
      <c r="A14" s="4" t="s">
        <v>621</v>
      </c>
      <c r="B14" s="4" t="s">
        <v>630</v>
      </c>
    </row>
    <row r="15" spans="1:2">
      <c r="A15" s="4" t="s">
        <v>623</v>
      </c>
      <c r="B15" s="4" t="s">
        <v>624</v>
      </c>
    </row>
    <row r="16" spans="1:2">
      <c r="A16" s="4" t="s">
        <v>625</v>
      </c>
      <c r="B16" s="4" t="s">
        <v>626</v>
      </c>
    </row>
    <row r="17" spans="1:2">
      <c r="A17" s="4" t="s">
        <v>627</v>
      </c>
      <c r="B17" s="4" t="s">
        <v>628</v>
      </c>
    </row>
    <row r="18" spans="1:2">
      <c r="A18" s="4" t="s">
        <v>619</v>
      </c>
      <c r="B18" s="7" t="n">
        <v>6271</v>
      </c>
    </row>
    <row r="19" spans="1:2">
      <c r="A19" s="4" t="s">
        <v>631</v>
      </c>
    </row>
    <row r="20" spans="1:2">
      <c r="A20" s="3" t="s">
        <v>618</v>
      </c>
    </row>
    <row r="21" spans="1:2">
      <c r="A21" s="4" t="s">
        <v>621</v>
      </c>
      <c r="B21" s="4" t="s">
        <v>632</v>
      </c>
    </row>
    <row r="22" spans="1:2">
      <c r="A22" s="4" t="s">
        <v>623</v>
      </c>
      <c r="B22" s="4" t="s">
        <v>633</v>
      </c>
    </row>
    <row r="23" spans="1:2">
      <c r="A23" s="4" t="s">
        <v>625</v>
      </c>
      <c r="B23" s="4" t="s">
        <v>634</v>
      </c>
    </row>
    <row r="24" spans="1:2">
      <c r="A24" s="4" t="s">
        <v>627</v>
      </c>
      <c r="B24" s="4" t="s">
        <v>635</v>
      </c>
    </row>
    <row r="25" spans="1:2">
      <c r="A25" s="4" t="s">
        <v>619</v>
      </c>
      <c r="B25" s="7" t="n">
        <v>20044</v>
      </c>
    </row>
    <row r="26" spans="1:2">
      <c r="A26" s="4" t="s">
        <v>636</v>
      </c>
    </row>
    <row r="27" spans="1:2">
      <c r="A27" s="3" t="s">
        <v>618</v>
      </c>
    </row>
    <row r="28" spans="1:2">
      <c r="A28" s="4" t="s">
        <v>621</v>
      </c>
      <c r="B28" s="4" t="s">
        <v>637</v>
      </c>
    </row>
    <row r="29" spans="1:2">
      <c r="A29" s="4" t="s">
        <v>623</v>
      </c>
      <c r="B29" s="4" t="s">
        <v>638</v>
      </c>
    </row>
    <row r="30" spans="1:2">
      <c r="A30" s="4" t="s">
        <v>625</v>
      </c>
      <c r="B30" s="4" t="s">
        <v>639</v>
      </c>
    </row>
    <row r="31" spans="1:2">
      <c r="A31" s="4" t="s">
        <v>627</v>
      </c>
      <c r="B31" s="4" t="s">
        <v>640</v>
      </c>
    </row>
    <row r="32" spans="1:2">
      <c r="A32" s="4" t="s">
        <v>619</v>
      </c>
      <c r="B32" s="7" t="n">
        <v>211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2"/>
  </cols>
  <sheetData>
    <row r="1" spans="1:6">
      <c r="A1" s="1" t="s">
        <v>133</v>
      </c>
      <c r="B1" s="2" t="s">
        <v>85</v>
      </c>
      <c r="C1" s="2" t="s">
        <v>134</v>
      </c>
      <c r="D1" s="2" t="s">
        <v>135</v>
      </c>
      <c r="E1" s="2" t="s">
        <v>72</v>
      </c>
      <c r="F1" s="2" t="s">
        <v>136</v>
      </c>
    </row>
    <row r="2" spans="1:6">
      <c r="A2" s="4" t="s">
        <v>137</v>
      </c>
      <c r="B2" s="7" t="n">
        <v>566</v>
      </c>
      <c r="C2" s="7" t="n">
        <v>2063490</v>
      </c>
      <c r="D2" s="7" t="n">
        <v>-294</v>
      </c>
      <c r="E2" s="7" t="n">
        <v>-1026532</v>
      </c>
      <c r="F2" s="7" t="n">
        <v>1037230</v>
      </c>
    </row>
    <row r="3" spans="1:6">
      <c r="A3" s="4" t="s">
        <v>138</v>
      </c>
      <c r="B3" s="5" t="n">
        <v>56628907</v>
      </c>
    </row>
    <row r="4" spans="1:6">
      <c r="A4" s="4" t="s">
        <v>126</v>
      </c>
      <c r="E4" s="5" t="n">
        <v>-26229</v>
      </c>
      <c r="F4" s="5" t="n">
        <v>-26229</v>
      </c>
    </row>
    <row r="5" spans="1:6">
      <c r="A5" s="4" t="s">
        <v>131</v>
      </c>
      <c r="D5" s="5" t="n">
        <v>435</v>
      </c>
      <c r="F5" s="5" t="n">
        <v>435</v>
      </c>
    </row>
    <row r="6" spans="1:6">
      <c r="A6" s="4" t="s">
        <v>139</v>
      </c>
      <c r="B6" s="7" t="n">
        <v>5</v>
      </c>
      <c r="C6" s="5" t="n">
        <v>6355</v>
      </c>
      <c r="F6" s="5" t="n">
        <v>6360</v>
      </c>
    </row>
    <row r="7" spans="1:6">
      <c r="A7" s="4" t="s">
        <v>140</v>
      </c>
      <c r="B7" s="5" t="n">
        <v>476300</v>
      </c>
    </row>
    <row r="8" spans="1:6">
      <c r="A8" s="4" t="s">
        <v>141</v>
      </c>
      <c r="B8" s="7" t="n">
        <v>63</v>
      </c>
      <c r="C8" s="5" t="n">
        <v>50491</v>
      </c>
      <c r="F8" s="5" t="n">
        <v>50554</v>
      </c>
    </row>
    <row r="9" spans="1:6">
      <c r="A9" s="4" t="s">
        <v>142</v>
      </c>
      <c r="B9" s="5" t="n">
        <v>6310272</v>
      </c>
    </row>
    <row r="10" spans="1:6">
      <c r="A10" s="4" t="s">
        <v>143</v>
      </c>
      <c r="B10" s="7" t="n">
        <v>634</v>
      </c>
      <c r="C10" s="5" t="n">
        <v>2120336</v>
      </c>
      <c r="D10" s="5" t="n">
        <v>141</v>
      </c>
      <c r="E10" s="5" t="n">
        <v>-1052761</v>
      </c>
      <c r="F10" s="5" t="n">
        <v>1068350</v>
      </c>
    </row>
    <row r="11" spans="1:6">
      <c r="A11" s="4" t="s">
        <v>144</v>
      </c>
      <c r="B11" s="5" t="n">
        <v>63415479</v>
      </c>
    </row>
    <row r="12" spans="1:6">
      <c r="A12" s="4" t="s">
        <v>145</v>
      </c>
      <c r="B12" s="7" t="n">
        <v>642</v>
      </c>
      <c r="C12" s="5" t="n">
        <v>2123108</v>
      </c>
      <c r="D12" s="5" t="n">
        <v>605</v>
      </c>
      <c r="E12" s="5" t="n">
        <v>-1036303</v>
      </c>
      <c r="F12" s="5" t="n">
        <v>1088052</v>
      </c>
    </row>
    <row r="13" spans="1:6">
      <c r="A13" s="4" t="s">
        <v>146</v>
      </c>
      <c r="B13" s="5" t="n">
        <v>64160004</v>
      </c>
    </row>
    <row r="14" spans="1:6">
      <c r="A14" s="4" t="s">
        <v>147</v>
      </c>
      <c r="E14" s="5" t="n">
        <v>-1857</v>
      </c>
      <c r="F14" s="5" t="n">
        <v>-1857</v>
      </c>
    </row>
    <row r="15" spans="1:6">
      <c r="A15" s="4" t="s">
        <v>126</v>
      </c>
      <c r="E15" s="5" t="n">
        <v>20628</v>
      </c>
      <c r="F15" s="5" t="n">
        <v>20628</v>
      </c>
    </row>
    <row r="16" spans="1:6">
      <c r="A16" s="4" t="s">
        <v>131</v>
      </c>
      <c r="D16" s="5" t="n">
        <v>183</v>
      </c>
      <c r="F16" s="5" t="n">
        <v>183</v>
      </c>
    </row>
    <row r="17" spans="1:6">
      <c r="A17" s="4" t="s">
        <v>148</v>
      </c>
      <c r="C17" s="5" t="n">
        <v>5011</v>
      </c>
      <c r="F17" s="5" t="n">
        <v>5011</v>
      </c>
    </row>
    <row r="18" spans="1:6">
      <c r="A18" s="4" t="s">
        <v>149</v>
      </c>
      <c r="C18" s="5" t="n">
        <v>-439</v>
      </c>
      <c r="F18" s="5" t="n">
        <v>-439</v>
      </c>
    </row>
    <row r="19" spans="1:6">
      <c r="A19" s="4" t="s">
        <v>150</v>
      </c>
      <c r="B19" s="7" t="n">
        <v>33</v>
      </c>
      <c r="C19" s="5" t="n">
        <v>42929</v>
      </c>
      <c r="F19" s="5" t="n">
        <v>42962</v>
      </c>
    </row>
    <row r="20" spans="1:6">
      <c r="A20" s="4" t="s">
        <v>151</v>
      </c>
      <c r="B20" s="5" t="n">
        <v>3304735</v>
      </c>
    </row>
    <row r="21" spans="1:6">
      <c r="A21" s="4" t="s">
        <v>152</v>
      </c>
      <c r="B21" s="7" t="n">
        <v>675</v>
      </c>
      <c r="C21" s="7" t="n">
        <v>2170609</v>
      </c>
      <c r="D21" s="7" t="n">
        <v>788</v>
      </c>
      <c r="E21" s="7" t="n">
        <v>-1017532</v>
      </c>
      <c r="F21" s="7" t="n">
        <v>1154540</v>
      </c>
    </row>
    <row r="22" spans="1:6">
      <c r="A22" s="4" t="s">
        <v>153</v>
      </c>
      <c r="B22" s="5" t="n">
        <v>67464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9</v>
      </c>
      <c r="C2" s="2" t="s">
        <v>91</v>
      </c>
    </row>
    <row r="3" spans="1:3">
      <c r="A3" s="3" t="s">
        <v>642</v>
      </c>
    </row>
    <row r="4" spans="1:3">
      <c r="A4" s="4" t="s">
        <v>643</v>
      </c>
      <c r="B4" s="7" t="n">
        <v>140</v>
      </c>
      <c r="C4" s="7" t="n">
        <v>1642</v>
      </c>
    </row>
    <row r="5" spans="1:3">
      <c r="A5" s="4" t="s">
        <v>644</v>
      </c>
      <c r="B5" s="5" t="n">
        <v>-141</v>
      </c>
      <c r="C5" s="5" t="n">
        <v>-1542</v>
      </c>
    </row>
    <row r="6" spans="1:3">
      <c r="A6" s="4" t="s">
        <v>645</v>
      </c>
      <c r="B6" s="5" t="n">
        <v>-1</v>
      </c>
      <c r="C6" s="5" t="n">
        <v>100</v>
      </c>
    </row>
    <row r="7" spans="1:3">
      <c r="A7" s="3" t="s">
        <v>278</v>
      </c>
    </row>
    <row r="8" spans="1:3">
      <c r="A8" s="4" t="s">
        <v>646</v>
      </c>
      <c r="B8" s="5" t="n">
        <v>-73</v>
      </c>
      <c r="C8" s="5" t="n">
        <v>-473</v>
      </c>
    </row>
    <row r="9" spans="1:3">
      <c r="A9" s="4" t="s">
        <v>647</v>
      </c>
      <c r="B9" s="5" t="n">
        <v>-73</v>
      </c>
      <c r="C9" s="5" t="n">
        <v>-473</v>
      </c>
    </row>
    <row r="10" spans="1:3">
      <c r="A10" s="3" t="s">
        <v>648</v>
      </c>
    </row>
    <row r="11" spans="1:3">
      <c r="A11" s="4" t="s">
        <v>649</v>
      </c>
      <c r="B11" s="5" t="n">
        <v>2000</v>
      </c>
      <c r="C11" s="5" t="n">
        <v>-541</v>
      </c>
    </row>
    <row r="12" spans="1:3">
      <c r="A12" s="4" t="s">
        <v>650</v>
      </c>
    </row>
    <row r="13" spans="1:3">
      <c r="A13" s="3" t="s">
        <v>648</v>
      </c>
    </row>
    <row r="14" spans="1:3">
      <c r="A14" s="4" t="s">
        <v>651</v>
      </c>
      <c r="B14" s="5" t="n">
        <v>1580</v>
      </c>
      <c r="C14" s="5" t="n">
        <v>-500</v>
      </c>
    </row>
    <row r="15" spans="1:3">
      <c r="A15" s="4" t="s">
        <v>652</v>
      </c>
      <c r="B15" s="5" t="n">
        <v>1446</v>
      </c>
      <c r="C15" s="5" t="n">
        <v>0</v>
      </c>
    </row>
    <row r="16" spans="1:3">
      <c r="A16" s="4" t="s">
        <v>653</v>
      </c>
    </row>
    <row r="17" spans="1:3">
      <c r="A17" s="3" t="s">
        <v>648</v>
      </c>
    </row>
    <row r="18" spans="1:3">
      <c r="A18" s="4" t="s">
        <v>654</v>
      </c>
      <c r="B18" s="5" t="n">
        <v>71</v>
      </c>
      <c r="C18" s="5" t="n">
        <v>0</v>
      </c>
    </row>
    <row r="19" spans="1:3">
      <c r="A19" s="4" t="s">
        <v>655</v>
      </c>
      <c r="B19" s="5" t="n">
        <v>-1097</v>
      </c>
      <c r="C19" s="5" t="n">
        <v>-41</v>
      </c>
    </row>
    <row r="20" spans="1:3">
      <c r="A20" s="4" t="s">
        <v>656</v>
      </c>
    </row>
    <row r="21" spans="1:3">
      <c r="A21" s="3" t="s">
        <v>648</v>
      </c>
    </row>
    <row r="22" spans="1:3">
      <c r="A22" s="4" t="s">
        <v>649</v>
      </c>
      <c r="B22" s="7" t="n">
        <v>2000</v>
      </c>
      <c r="C22" s="7" t="n">
        <v>-5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9</v>
      </c>
      <c r="C1" s="2" t="s">
        <v>30</v>
      </c>
    </row>
    <row r="2" spans="1:3">
      <c r="A2" s="3" t="s">
        <v>658</v>
      </c>
    </row>
    <row r="3" spans="1:3">
      <c r="A3" s="4" t="s">
        <v>659</v>
      </c>
      <c r="B3" s="7" t="n">
        <v>1637</v>
      </c>
      <c r="C3" s="7" t="n">
        <v>77</v>
      </c>
    </row>
    <row r="4" spans="1:3">
      <c r="A4" s="4" t="s">
        <v>660</v>
      </c>
    </row>
    <row r="5" spans="1:3">
      <c r="A5" s="3" t="s">
        <v>658</v>
      </c>
    </row>
    <row r="6" spans="1:3">
      <c r="A6" s="4" t="s">
        <v>136</v>
      </c>
      <c r="B6" s="5" t="n">
        <v>130</v>
      </c>
      <c r="C6" s="5" t="n">
        <v>0</v>
      </c>
    </row>
    <row r="7" spans="1:3">
      <c r="A7" s="3" t="s">
        <v>661</v>
      </c>
    </row>
    <row r="8" spans="1:3">
      <c r="A8" s="4" t="s">
        <v>136</v>
      </c>
      <c r="B8" s="5" t="n">
        <v>0</v>
      </c>
      <c r="C8" s="5" t="n">
        <v>16</v>
      </c>
    </row>
    <row r="9" spans="1:3">
      <c r="A9" s="4" t="s">
        <v>662</v>
      </c>
    </row>
    <row r="10" spans="1:3">
      <c r="A10" s="3" t="s">
        <v>658</v>
      </c>
    </row>
    <row r="11" spans="1:3">
      <c r="A11" s="4" t="s">
        <v>136</v>
      </c>
      <c r="B11" s="5" t="n">
        <v>1507</v>
      </c>
      <c r="C11" s="5" t="n">
        <v>77</v>
      </c>
    </row>
    <row r="12" spans="1:3">
      <c r="A12" s="3" t="s">
        <v>661</v>
      </c>
    </row>
    <row r="13" spans="1:3">
      <c r="A13" s="4" t="s">
        <v>136</v>
      </c>
      <c r="B13" s="5" t="n">
        <v>1080</v>
      </c>
      <c r="C13" s="5" t="n">
        <v>609</v>
      </c>
    </row>
    <row r="14" spans="1:3">
      <c r="A14" s="4" t="s">
        <v>663</v>
      </c>
    </row>
    <row r="15" spans="1:3">
      <c r="A15" s="3" t="s">
        <v>658</v>
      </c>
    </row>
    <row r="16" spans="1:3">
      <c r="A16" s="4" t="s">
        <v>659</v>
      </c>
      <c r="B16" s="5" t="n">
        <v>1507</v>
      </c>
      <c r="C16" s="5" t="n">
        <v>60</v>
      </c>
    </row>
    <row r="17" spans="1:3">
      <c r="A17" s="4" t="s">
        <v>664</v>
      </c>
    </row>
    <row r="18" spans="1:3">
      <c r="A18" s="3" t="s">
        <v>658</v>
      </c>
    </row>
    <row r="19" spans="1:3">
      <c r="A19" s="4" t="s">
        <v>659</v>
      </c>
      <c r="C19" s="5" t="n">
        <v>17</v>
      </c>
    </row>
    <row r="20" spans="1:3">
      <c r="A20" s="3" t="s">
        <v>661</v>
      </c>
    </row>
    <row r="21" spans="1:3">
      <c r="A21" s="4" t="s">
        <v>665</v>
      </c>
      <c r="B21" s="5" t="n">
        <v>1080</v>
      </c>
    </row>
    <row r="22" spans="1:3">
      <c r="A22" s="4" t="s">
        <v>666</v>
      </c>
    </row>
    <row r="23" spans="1:3">
      <c r="A23" s="3" t="s">
        <v>658</v>
      </c>
    </row>
    <row r="24" spans="1:3">
      <c r="A24" s="4" t="s">
        <v>659</v>
      </c>
      <c r="B24" s="7" t="n">
        <v>130</v>
      </c>
    </row>
    <row r="25" spans="1:3">
      <c r="A25" s="3" t="s">
        <v>661</v>
      </c>
    </row>
    <row r="26" spans="1:3">
      <c r="A26" s="4" t="s">
        <v>665</v>
      </c>
      <c r="C26" s="5" t="n">
        <v>16</v>
      </c>
    </row>
    <row r="27" spans="1:3">
      <c r="A27" s="4" t="s">
        <v>667</v>
      </c>
    </row>
    <row r="28" spans="1:3">
      <c r="A28" s="3" t="s">
        <v>661</v>
      </c>
    </row>
    <row r="29" spans="1:3">
      <c r="A29" s="4" t="s">
        <v>665</v>
      </c>
      <c r="C29" s="7" t="n">
        <v>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8</v>
      </c>
      <c r="B1" s="2" t="s">
        <v>380</v>
      </c>
      <c r="C1" s="2" t="s">
        <v>1</v>
      </c>
    </row>
    <row r="2" spans="1:7">
      <c r="B2" s="2" t="s">
        <v>386</v>
      </c>
      <c r="C2" s="2" t="s">
        <v>386</v>
      </c>
      <c r="D2" s="2" t="s">
        <v>669</v>
      </c>
      <c r="E2" s="2" t="s">
        <v>387</v>
      </c>
      <c r="F2" s="2" t="s">
        <v>670</v>
      </c>
      <c r="G2" s="2" t="s">
        <v>440</v>
      </c>
    </row>
    <row r="3" spans="1:7">
      <c r="A3" s="3" t="s">
        <v>671</v>
      </c>
    </row>
    <row r="4" spans="1:7">
      <c r="A4" s="4" t="s">
        <v>672</v>
      </c>
      <c r="C4" s="7" t="n">
        <v>788</v>
      </c>
    </row>
    <row r="5" spans="1:7">
      <c r="A5" s="4" t="s">
        <v>26</v>
      </c>
      <c r="C5" s="4" t="s">
        <v>27</v>
      </c>
      <c r="D5" s="4" t="s">
        <v>27</v>
      </c>
    </row>
    <row r="6" spans="1:7">
      <c r="A6" s="4" t="s">
        <v>673</v>
      </c>
      <c r="B6" s="7" t="n">
        <v>218651</v>
      </c>
      <c r="C6" s="7" t="n">
        <v>218651</v>
      </c>
      <c r="G6" s="7" t="n">
        <v>257911</v>
      </c>
    </row>
    <row r="7" spans="1:7">
      <c r="A7" s="4" t="s">
        <v>674</v>
      </c>
      <c r="C7" s="5" t="n">
        <v>-2794</v>
      </c>
    </row>
    <row r="8" spans="1:7">
      <c r="A8" s="4" t="s">
        <v>675</v>
      </c>
      <c r="C8" s="5" t="n">
        <v>1405</v>
      </c>
      <c r="E8" s="7" t="n">
        <v>0</v>
      </c>
    </row>
    <row r="9" spans="1:7">
      <c r="A9" s="4" t="s">
        <v>676</v>
      </c>
    </row>
    <row r="10" spans="1:7">
      <c r="A10" s="3" t="s">
        <v>671</v>
      </c>
    </row>
    <row r="11" spans="1:7">
      <c r="A11" s="4" t="s">
        <v>677</v>
      </c>
      <c r="F11" s="15" t="n">
        <v>40000</v>
      </c>
    </row>
    <row r="12" spans="1:7">
      <c r="A12" s="4" t="s">
        <v>675</v>
      </c>
      <c r="B12" s="5" t="n">
        <v>1405</v>
      </c>
    </row>
    <row r="13" spans="1:7">
      <c r="A13" s="4" t="s">
        <v>678</v>
      </c>
      <c r="C13" s="5" t="n">
        <v>39</v>
      </c>
    </row>
    <row r="14" spans="1:7">
      <c r="A14" s="4" t="s">
        <v>679</v>
      </c>
      <c r="D14" s="15" t="n">
        <v>5100</v>
      </c>
    </row>
    <row r="15" spans="1:7">
      <c r="A15" s="4" t="s">
        <v>680</v>
      </c>
    </row>
    <row r="16" spans="1:7">
      <c r="A16" s="3" t="s">
        <v>671</v>
      </c>
    </row>
    <row r="17" spans="1:7">
      <c r="A17" s="4" t="s">
        <v>677</v>
      </c>
      <c r="F17" s="15" t="n">
        <v>20500</v>
      </c>
    </row>
    <row r="18" spans="1:7">
      <c r="A18" s="4" t="s">
        <v>681</v>
      </c>
      <c r="F18" s="4" t="s">
        <v>682</v>
      </c>
    </row>
    <row r="19" spans="1:7">
      <c r="A19" s="4" t="s">
        <v>683</v>
      </c>
    </row>
    <row r="20" spans="1:7">
      <c r="A20" s="3" t="s">
        <v>671</v>
      </c>
    </row>
    <row r="21" spans="1:7">
      <c r="A21" s="4" t="s">
        <v>681</v>
      </c>
      <c r="F21" s="4" t="s">
        <v>684</v>
      </c>
    </row>
    <row r="22" spans="1:7">
      <c r="A22" s="4" t="s">
        <v>685</v>
      </c>
    </row>
    <row r="23" spans="1:7">
      <c r="A23" s="3" t="s">
        <v>671</v>
      </c>
    </row>
    <row r="24" spans="1:7">
      <c r="A24" s="4" t="s">
        <v>686</v>
      </c>
      <c r="B24" s="7" t="n">
        <v>51266</v>
      </c>
      <c r="C24" s="7" t="n">
        <v>51266</v>
      </c>
    </row>
    <row r="25" spans="1:7">
      <c r="A25" s="4" t="s">
        <v>76</v>
      </c>
    </row>
    <row r="26" spans="1:7">
      <c r="A26" s="3" t="s">
        <v>671</v>
      </c>
    </row>
    <row r="27" spans="1:7">
      <c r="A27" s="4" t="s">
        <v>26</v>
      </c>
      <c r="C27" s="4" t="s">
        <v>687</v>
      </c>
      <c r="D27" s="4" t="s">
        <v>68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80"/>
    <col customWidth="1" max="7" min="7" width="80"/>
    <col customWidth="1" max="8" min="8" width="21"/>
  </cols>
  <sheetData>
    <row r="1" spans="1:8">
      <c r="A1" s="1" t="s">
        <v>688</v>
      </c>
      <c r="B1" s="2" t="s">
        <v>1</v>
      </c>
      <c r="E1" s="2" t="s">
        <v>382</v>
      </c>
      <c r="G1" s="2" t="s">
        <v>577</v>
      </c>
    </row>
    <row r="2" spans="1:8">
      <c r="B2" s="2" t="s">
        <v>689</v>
      </c>
      <c r="C2" s="2" t="s">
        <v>386</v>
      </c>
      <c r="D2" s="2" t="s">
        <v>387</v>
      </c>
      <c r="E2" s="2" t="s">
        <v>690</v>
      </c>
      <c r="F2" s="2" t="s">
        <v>463</v>
      </c>
      <c r="G2" s="2" t="s">
        <v>691</v>
      </c>
      <c r="H2" s="2" t="s">
        <v>440</v>
      </c>
    </row>
    <row r="3" spans="1:8">
      <c r="A3" s="3" t="s">
        <v>692</v>
      </c>
    </row>
    <row r="4" spans="1:8">
      <c r="A4" s="4" t="s">
        <v>693</v>
      </c>
      <c r="C4" s="7" t="n">
        <v>115896</v>
      </c>
      <c r="D4" s="7" t="n">
        <v>116679</v>
      </c>
    </row>
    <row r="5" spans="1:8">
      <c r="A5" s="4" t="s">
        <v>32</v>
      </c>
      <c r="C5" s="7" t="n">
        <v>218651</v>
      </c>
      <c r="H5" s="7" t="n">
        <v>257911</v>
      </c>
    </row>
    <row r="6" spans="1:8">
      <c r="A6" s="4" t="s">
        <v>694</v>
      </c>
    </row>
    <row r="7" spans="1:8">
      <c r="A7" s="3" t="s">
        <v>692</v>
      </c>
    </row>
    <row r="8" spans="1:8">
      <c r="A8" s="4" t="s">
        <v>481</v>
      </c>
      <c r="F8" s="7" t="n">
        <v>80000</v>
      </c>
    </row>
    <row r="9" spans="1:8">
      <c r="A9" s="4" t="s">
        <v>484</v>
      </c>
      <c r="F9" s="5" t="n">
        <v>20</v>
      </c>
    </row>
    <row r="10" spans="1:8">
      <c r="A10" s="4" t="s">
        <v>485</v>
      </c>
      <c r="F10" s="4" t="s">
        <v>486</v>
      </c>
    </row>
    <row r="11" spans="1:8">
      <c r="A11" s="4" t="s">
        <v>489</v>
      </c>
      <c r="F11" s="7" t="n">
        <v>2400</v>
      </c>
    </row>
    <row r="12" spans="1:8">
      <c r="A12" s="4" t="s">
        <v>490</v>
      </c>
      <c r="F12" s="7" t="n">
        <v>32400</v>
      </c>
    </row>
    <row r="13" spans="1:8">
      <c r="A13" s="4" t="s">
        <v>491</v>
      </c>
      <c r="F13" s="4" t="s">
        <v>695</v>
      </c>
    </row>
    <row r="14" spans="1:8">
      <c r="A14" s="4" t="s">
        <v>493</v>
      </c>
      <c r="F14" s="4" t="s">
        <v>696</v>
      </c>
    </row>
    <row r="15" spans="1:8">
      <c r="A15" s="4" t="s">
        <v>697</v>
      </c>
    </row>
    <row r="16" spans="1:8">
      <c r="A16" s="3" t="s">
        <v>692</v>
      </c>
    </row>
    <row r="17" spans="1:8">
      <c r="A17" s="4" t="s">
        <v>481</v>
      </c>
      <c r="G17" s="7" t="n">
        <v>41000</v>
      </c>
    </row>
    <row r="18" spans="1:8">
      <c r="A18" s="4" t="s">
        <v>698</v>
      </c>
      <c r="G18" s="4" t="s">
        <v>699</v>
      </c>
    </row>
    <row r="19" spans="1:8">
      <c r="A19" s="4" t="s">
        <v>700</v>
      </c>
    </row>
    <row r="20" spans="1:8">
      <c r="A20" s="3" t="s">
        <v>692</v>
      </c>
    </row>
    <row r="21" spans="1:8">
      <c r="A21" s="4" t="s">
        <v>701</v>
      </c>
      <c r="G21" s="5" t="n">
        <v>3</v>
      </c>
    </row>
    <row r="22" spans="1:8">
      <c r="A22" s="4" t="s">
        <v>702</v>
      </c>
      <c r="G22" s="5" t="n">
        <v>1340000</v>
      </c>
    </row>
    <row r="23" spans="1:8">
      <c r="A23" s="4" t="s">
        <v>693</v>
      </c>
      <c r="G23" s="7" t="n">
        <v>41700</v>
      </c>
    </row>
    <row r="24" spans="1:8">
      <c r="A24" s="4" t="s">
        <v>703</v>
      </c>
    </row>
    <row r="25" spans="1:8">
      <c r="A25" s="3" t="s">
        <v>692</v>
      </c>
    </row>
    <row r="26" spans="1:8">
      <c r="A26" s="4" t="s">
        <v>704</v>
      </c>
      <c r="G26" s="4" t="s">
        <v>705</v>
      </c>
    </row>
    <row r="27" spans="1:8">
      <c r="A27" s="4" t="s">
        <v>706</v>
      </c>
    </row>
    <row r="28" spans="1:8">
      <c r="A28" s="3" t="s">
        <v>692</v>
      </c>
    </row>
    <row r="29" spans="1:8">
      <c r="A29" s="4" t="s">
        <v>707</v>
      </c>
      <c r="G29" s="7" t="n">
        <v>115390</v>
      </c>
    </row>
    <row r="30" spans="1:8">
      <c r="A30" s="4" t="s">
        <v>708</v>
      </c>
      <c r="G30" s="4" t="s">
        <v>709</v>
      </c>
    </row>
    <row r="31" spans="1:8">
      <c r="A31" s="4" t="s">
        <v>710</v>
      </c>
      <c r="G31" s="5" t="n">
        <v>4</v>
      </c>
    </row>
    <row r="32" spans="1:8">
      <c r="A32" s="4" t="s">
        <v>711</v>
      </c>
    </row>
    <row r="33" spans="1:8">
      <c r="A33" s="3" t="s">
        <v>692</v>
      </c>
    </row>
    <row r="34" spans="1:8">
      <c r="A34" s="4" t="s">
        <v>707</v>
      </c>
      <c r="G34" s="7" t="n">
        <v>105390</v>
      </c>
    </row>
    <row r="35" spans="1:8">
      <c r="A35" s="4" t="s">
        <v>710</v>
      </c>
      <c r="G35" s="5" t="n">
        <v>4</v>
      </c>
    </row>
    <row r="36" spans="1:8">
      <c r="A36" s="4" t="s">
        <v>712</v>
      </c>
    </row>
    <row r="37" spans="1:8">
      <c r="A37" s="3" t="s">
        <v>692</v>
      </c>
    </row>
    <row r="38" spans="1:8">
      <c r="A38" s="4" t="s">
        <v>708</v>
      </c>
      <c r="G38" s="4" t="s">
        <v>713</v>
      </c>
    </row>
    <row r="39" spans="1:8">
      <c r="A39" s="4" t="s">
        <v>714</v>
      </c>
    </row>
    <row r="40" spans="1:8">
      <c r="A40" s="3" t="s">
        <v>692</v>
      </c>
    </row>
    <row r="41" spans="1:8">
      <c r="A41" s="4" t="s">
        <v>708</v>
      </c>
      <c r="G41" s="4" t="s">
        <v>715</v>
      </c>
    </row>
    <row r="42" spans="1:8">
      <c r="A42" s="4" t="s">
        <v>716</v>
      </c>
    </row>
    <row r="43" spans="1:8">
      <c r="A43" s="3" t="s">
        <v>692</v>
      </c>
    </row>
    <row r="44" spans="1:8">
      <c r="A44" s="4" t="s">
        <v>701</v>
      </c>
      <c r="B44" s="5" t="n">
        <v>15</v>
      </c>
    </row>
    <row r="45" spans="1:8">
      <c r="A45" s="4" t="s">
        <v>702</v>
      </c>
      <c r="B45" s="5" t="n">
        <v>13725000</v>
      </c>
    </row>
    <row r="46" spans="1:8">
      <c r="A46" s="4" t="s">
        <v>693</v>
      </c>
      <c r="B46" s="7" t="n">
        <v>145000</v>
      </c>
    </row>
    <row r="47" spans="1:8">
      <c r="A47" s="4" t="s">
        <v>421</v>
      </c>
      <c r="B47" s="4" t="s">
        <v>717</v>
      </c>
    </row>
    <row r="48" spans="1:8">
      <c r="A48" s="4" t="s">
        <v>718</v>
      </c>
      <c r="B48" s="7" t="n">
        <v>180000</v>
      </c>
    </row>
    <row r="49" spans="1:8">
      <c r="A49" s="4" t="s">
        <v>719</v>
      </c>
    </row>
    <row r="50" spans="1:8">
      <c r="A50" s="3" t="s">
        <v>692</v>
      </c>
    </row>
    <row r="51" spans="1:8">
      <c r="A51" s="4" t="s">
        <v>32</v>
      </c>
      <c r="B51" s="7" t="n">
        <v>35000</v>
      </c>
    </row>
    <row r="52" spans="1:8">
      <c r="A52" s="4" t="s">
        <v>720</v>
      </c>
    </row>
    <row r="53" spans="1:8">
      <c r="A53" s="3" t="s">
        <v>692</v>
      </c>
    </row>
    <row r="54" spans="1:8">
      <c r="A54" s="4" t="s">
        <v>701</v>
      </c>
      <c r="E54" s="5" t="n">
        <v>16</v>
      </c>
    </row>
    <row r="55" spans="1:8">
      <c r="A55" s="4" t="s">
        <v>702</v>
      </c>
      <c r="E55" s="5" t="n">
        <v>10277335</v>
      </c>
    </row>
    <row r="56" spans="1:8">
      <c r="A56" s="4" t="s">
        <v>721</v>
      </c>
      <c r="E56" s="7" t="n">
        <v>309000</v>
      </c>
    </row>
    <row r="57" spans="1:8">
      <c r="A57" s="4" t="s">
        <v>722</v>
      </c>
    </row>
    <row r="58" spans="1:8">
      <c r="A58" s="3" t="s">
        <v>692</v>
      </c>
    </row>
    <row r="59" spans="1:8">
      <c r="A59" s="4" t="s">
        <v>701</v>
      </c>
      <c r="E59" s="5" t="n">
        <v>3</v>
      </c>
    </row>
    <row r="60" spans="1:8">
      <c r="A60" s="4" t="s">
        <v>723</v>
      </c>
    </row>
    <row r="61" spans="1:8">
      <c r="A61" s="3" t="s">
        <v>692</v>
      </c>
    </row>
    <row r="62" spans="1:8">
      <c r="A62" s="4" t="s">
        <v>707</v>
      </c>
      <c r="G62" s="7" t="n">
        <v>28850</v>
      </c>
    </row>
    <row r="63" spans="1:8">
      <c r="A63" s="4" t="s">
        <v>724</v>
      </c>
    </row>
    <row r="64" spans="1:8">
      <c r="A64" s="3" t="s">
        <v>692</v>
      </c>
    </row>
    <row r="65" spans="1:8">
      <c r="A65" s="4" t="s">
        <v>707</v>
      </c>
      <c r="G65" s="7" t="n">
        <v>2635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9</v>
      </c>
      <c r="C2" s="2" t="s">
        <v>91</v>
      </c>
    </row>
    <row r="3" spans="1:3">
      <c r="A3" s="3" t="s">
        <v>155</v>
      </c>
    </row>
    <row r="4" spans="1:3">
      <c r="A4" s="4" t="s">
        <v>126</v>
      </c>
      <c r="B4" s="7" t="n">
        <v>20628</v>
      </c>
      <c r="C4" s="7" t="n">
        <v>-26229</v>
      </c>
    </row>
    <row r="5" spans="1:3">
      <c r="A5" s="3" t="s">
        <v>156</v>
      </c>
    </row>
    <row r="6" spans="1:3">
      <c r="A6" s="4" t="s">
        <v>100</v>
      </c>
      <c r="B6" s="5" t="n">
        <v>43243</v>
      </c>
      <c r="C6" s="5" t="n">
        <v>40387</v>
      </c>
    </row>
    <row r="7" spans="1:3">
      <c r="A7" s="4" t="s">
        <v>157</v>
      </c>
      <c r="B7" s="5" t="n">
        <v>1367</v>
      </c>
      <c r="C7" s="5" t="n">
        <v>1288</v>
      </c>
    </row>
    <row r="8" spans="1:3">
      <c r="A8" s="4" t="s">
        <v>113</v>
      </c>
      <c r="B8" s="5" t="n">
        <v>21</v>
      </c>
      <c r="C8" s="5" t="n">
        <v>358</v>
      </c>
    </row>
    <row r="9" spans="1:3">
      <c r="A9" s="4" t="s">
        <v>158</v>
      </c>
      <c r="B9" s="5" t="n">
        <v>0</v>
      </c>
      <c r="C9" s="5" t="n">
        <v>370</v>
      </c>
    </row>
    <row r="10" spans="1:3">
      <c r="A10" s="4" t="s">
        <v>159</v>
      </c>
      <c r="B10" s="5" t="n">
        <v>5011</v>
      </c>
      <c r="C10" s="5" t="n">
        <v>6360</v>
      </c>
    </row>
    <row r="11" spans="1:3">
      <c r="A11" s="4" t="s">
        <v>160</v>
      </c>
      <c r="B11" s="5" t="n">
        <v>-573</v>
      </c>
      <c r="C11" s="5" t="n">
        <v>-706</v>
      </c>
    </row>
    <row r="12" spans="1:3">
      <c r="A12" s="4" t="s">
        <v>161</v>
      </c>
      <c r="B12" s="5" t="n">
        <v>-1405</v>
      </c>
      <c r="C12" s="5" t="n">
        <v>0</v>
      </c>
    </row>
    <row r="13" spans="1:3">
      <c r="A13" s="4" t="s">
        <v>162</v>
      </c>
      <c r="B13" s="5" t="n">
        <v>-349</v>
      </c>
      <c r="C13" s="5" t="n">
        <v>41</v>
      </c>
    </row>
    <row r="14" spans="1:3">
      <c r="A14" s="4" t="s">
        <v>163</v>
      </c>
      <c r="B14" s="5" t="n">
        <v>60</v>
      </c>
      <c r="C14" s="5" t="n">
        <v>29</v>
      </c>
    </row>
    <row r="15" spans="1:3">
      <c r="A15" s="4" t="s">
        <v>164</v>
      </c>
      <c r="B15" s="5" t="n">
        <v>0</v>
      </c>
      <c r="C15" s="5" t="n">
        <v>-37</v>
      </c>
    </row>
    <row r="16" spans="1:3">
      <c r="A16" s="4" t="s">
        <v>116</v>
      </c>
      <c r="B16" s="5" t="n">
        <v>-49</v>
      </c>
      <c r="C16" s="5" t="n">
        <v>-4</v>
      </c>
    </row>
    <row r="17" spans="1:3">
      <c r="A17" s="3" t="s">
        <v>165</v>
      </c>
    </row>
    <row r="18" spans="1:3">
      <c r="A18" s="4" t="s">
        <v>34</v>
      </c>
      <c r="B18" s="5" t="n">
        <v>-8572</v>
      </c>
      <c r="C18" s="5" t="n">
        <v>-7843</v>
      </c>
    </row>
    <row r="19" spans="1:3">
      <c r="A19" s="4" t="s">
        <v>166</v>
      </c>
      <c r="B19" s="5" t="n">
        <v>-2912</v>
      </c>
      <c r="C19" s="5" t="n">
        <v>376</v>
      </c>
    </row>
    <row r="20" spans="1:3">
      <c r="A20" s="4" t="s">
        <v>167</v>
      </c>
      <c r="B20" s="5" t="n">
        <v>-1429</v>
      </c>
      <c r="C20" s="5" t="n">
        <v>424</v>
      </c>
    </row>
    <row r="21" spans="1:3">
      <c r="A21" s="4" t="s">
        <v>168</v>
      </c>
      <c r="B21" s="5" t="n">
        <v>151</v>
      </c>
      <c r="C21" s="5" t="n">
        <v>748</v>
      </c>
    </row>
    <row r="22" spans="1:3">
      <c r="A22" s="4" t="s">
        <v>169</v>
      </c>
      <c r="B22" s="5" t="n">
        <v>0</v>
      </c>
      <c r="C22" s="5" t="n">
        <v>1430</v>
      </c>
    </row>
    <row r="23" spans="1:3">
      <c r="A23" s="3" t="s">
        <v>170</v>
      </c>
    </row>
    <row r="24" spans="1:3">
      <c r="A24" s="4" t="s">
        <v>52</v>
      </c>
      <c r="B24" s="5" t="n">
        <v>3771</v>
      </c>
      <c r="C24" s="5" t="n">
        <v>651</v>
      </c>
    </row>
    <row r="25" spans="1:3">
      <c r="A25" s="4" t="s">
        <v>171</v>
      </c>
      <c r="B25" s="5" t="n">
        <v>26</v>
      </c>
      <c r="C25" s="5" t="n">
        <v>-22</v>
      </c>
    </row>
    <row r="26" spans="1:3">
      <c r="A26" s="4" t="s">
        <v>55</v>
      </c>
      <c r="B26" s="5" t="n">
        <v>957</v>
      </c>
      <c r="C26" s="5" t="n">
        <v>-1624</v>
      </c>
    </row>
    <row r="27" spans="1:3">
      <c r="A27" s="4" t="s">
        <v>53</v>
      </c>
      <c r="B27" s="5" t="n">
        <v>2984</v>
      </c>
      <c r="C27" s="5" t="n">
        <v>4320</v>
      </c>
    </row>
    <row r="28" spans="1:3">
      <c r="A28" s="4" t="s">
        <v>57</v>
      </c>
      <c r="B28" s="5" t="n">
        <v>-1843</v>
      </c>
      <c r="C28" s="5" t="n">
        <v>-197</v>
      </c>
    </row>
    <row r="29" spans="1:3">
      <c r="A29" s="4" t="s">
        <v>172</v>
      </c>
      <c r="B29" s="5" t="n">
        <v>61087</v>
      </c>
      <c r="C29" s="5" t="n">
        <v>20120</v>
      </c>
    </row>
    <row r="30" spans="1:3">
      <c r="A30" s="3" t="s">
        <v>173</v>
      </c>
    </row>
    <row r="31" spans="1:3">
      <c r="A31" s="4" t="s">
        <v>174</v>
      </c>
      <c r="B31" s="5" t="n">
        <v>-115896</v>
      </c>
      <c r="C31" s="5" t="n">
        <v>-116679</v>
      </c>
    </row>
    <row r="32" spans="1:3">
      <c r="A32" s="4" t="s">
        <v>175</v>
      </c>
      <c r="B32" s="5" t="n">
        <v>0</v>
      </c>
      <c r="C32" s="5" t="n">
        <v>7656</v>
      </c>
    </row>
    <row r="33" spans="1:3">
      <c r="A33" s="4" t="s">
        <v>176</v>
      </c>
      <c r="B33" s="5" t="n">
        <v>304</v>
      </c>
      <c r="C33" s="5" t="n">
        <v>0</v>
      </c>
    </row>
    <row r="34" spans="1:3">
      <c r="A34" s="4" t="s">
        <v>177</v>
      </c>
      <c r="B34" s="5" t="n">
        <v>-115592</v>
      </c>
      <c r="C34" s="5" t="n">
        <v>-109023</v>
      </c>
    </row>
    <row r="35" spans="1:3">
      <c r="A35" s="3" t="s">
        <v>178</v>
      </c>
    </row>
    <row r="36" spans="1:3">
      <c r="A36" s="4" t="s">
        <v>179</v>
      </c>
      <c r="B36" s="5" t="n">
        <v>129984</v>
      </c>
      <c r="C36" s="5" t="n">
        <v>95936</v>
      </c>
    </row>
    <row r="37" spans="1:3">
      <c r="A37" s="4" t="s">
        <v>180</v>
      </c>
      <c r="B37" s="5" t="n">
        <v>-108722</v>
      </c>
      <c r="C37" s="5" t="n">
        <v>-5190</v>
      </c>
    </row>
    <row r="38" spans="1:3">
      <c r="A38" s="4" t="s">
        <v>181</v>
      </c>
      <c r="B38" s="5" t="n">
        <v>-569</v>
      </c>
      <c r="C38" s="5" t="n">
        <v>-737</v>
      </c>
    </row>
    <row r="39" spans="1:3">
      <c r="A39" s="4" t="s">
        <v>182</v>
      </c>
      <c r="B39" s="5" t="n">
        <v>0</v>
      </c>
      <c r="C39" s="5" t="n">
        <v>51454</v>
      </c>
    </row>
    <row r="40" spans="1:3">
      <c r="A40" s="4" t="s">
        <v>183</v>
      </c>
      <c r="B40" s="5" t="n">
        <v>0</v>
      </c>
      <c r="C40" s="5" t="n">
        <v>-900</v>
      </c>
    </row>
    <row r="41" spans="1:3">
      <c r="A41" s="4" t="s">
        <v>184</v>
      </c>
      <c r="B41" s="5" t="n">
        <v>1247</v>
      </c>
      <c r="C41" s="5" t="n">
        <v>0</v>
      </c>
    </row>
    <row r="42" spans="1:3">
      <c r="A42" s="4" t="s">
        <v>185</v>
      </c>
      <c r="B42" s="5" t="n">
        <v>-439</v>
      </c>
      <c r="C42" s="5" t="n">
        <v>0</v>
      </c>
    </row>
    <row r="43" spans="1:3">
      <c r="A43" s="4" t="s">
        <v>186</v>
      </c>
      <c r="B43" s="5" t="n">
        <v>21501</v>
      </c>
      <c r="C43" s="5" t="n">
        <v>140563</v>
      </c>
    </row>
    <row r="44" spans="1:3">
      <c r="A44" s="4" t="s">
        <v>187</v>
      </c>
      <c r="B44" s="5" t="n">
        <v>-33004</v>
      </c>
      <c r="C44" s="5" t="n">
        <v>51660</v>
      </c>
    </row>
    <row r="45" spans="1:3">
      <c r="A45" s="4" t="s">
        <v>188</v>
      </c>
      <c r="B45" s="5" t="n">
        <v>273500</v>
      </c>
      <c r="C45" s="5" t="n">
        <v>195762</v>
      </c>
    </row>
    <row r="46" spans="1:3">
      <c r="A46" s="4" t="s">
        <v>189</v>
      </c>
      <c r="B46" s="5" t="n">
        <v>240496</v>
      </c>
      <c r="C46" s="5" t="n">
        <v>247422</v>
      </c>
    </row>
    <row r="47" spans="1:3">
      <c r="A47" s="3" t="s">
        <v>190</v>
      </c>
    </row>
    <row r="48" spans="1:3">
      <c r="A48" s="4" t="s">
        <v>191</v>
      </c>
      <c r="B48" s="7" t="n">
        <v>27774</v>
      </c>
      <c r="C48" s="7" t="n">
        <v>23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6:05:31Z</dcterms:created>
  <dcterms:modified xmlns:dcterms="http://purl.org/dc/terms/" xmlns:xsi="http://www.w3.org/2001/XMLSchema-instance" xsi:type="dcterms:W3CDTF">2018-09-19T16:05:31Z</dcterms:modified>
</cp:coreProperties>
</file>